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AND CRITI"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REVENUE AND CONCENTRATION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STOCK-BASED COMPENSATION" sheetId="18" state="visible" r:id="rId18"/>
    <sheet xmlns:r="http://schemas.openxmlformats.org/officeDocument/2006/relationships" name="RELATED PARTY"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CRI_2" sheetId="24" state="visible" r:id="rId24"/>
    <sheet xmlns:r="http://schemas.openxmlformats.org/officeDocument/2006/relationships" name="BUSINESS ORGANIZATION AND NAT_2"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REVENUE AND CONCENTRATIONS (Tab" sheetId="29" state="visible" r:id="rId29"/>
    <sheet xmlns:r="http://schemas.openxmlformats.org/officeDocument/2006/relationships" name="EARNINGS (LOSS) PER SHARE (Tabl" sheetId="30" state="visible" r:id="rId30"/>
    <sheet xmlns:r="http://schemas.openxmlformats.org/officeDocument/2006/relationships" name="STOCK-BASED COMPENSATION (Table" sheetId="31" state="visible" r:id="rId31"/>
    <sheet xmlns:r="http://schemas.openxmlformats.org/officeDocument/2006/relationships" name="BUSINESS ORGANIZATION AND NAT_3" sheetId="32" state="visible" r:id="rId32"/>
    <sheet xmlns:r="http://schemas.openxmlformats.org/officeDocument/2006/relationships" name="NEW ACCOUNTING PRONOUNCEMENTS (" sheetId="33" state="visible" r:id="rId33"/>
    <sheet xmlns:r="http://schemas.openxmlformats.org/officeDocument/2006/relationships" name="INVENTORIES- Additional Informa" sheetId="34" state="visible" r:id="rId34"/>
    <sheet xmlns:r="http://schemas.openxmlformats.org/officeDocument/2006/relationships" name="INVENTORIES - Schedule of Inven" sheetId="35" state="visible" r:id="rId35"/>
    <sheet xmlns:r="http://schemas.openxmlformats.org/officeDocument/2006/relationships" name="INTANGIBLE ASSETS - Schedule of" sheetId="36" state="visible" r:id="rId36"/>
    <sheet xmlns:r="http://schemas.openxmlformats.org/officeDocument/2006/relationships" name="INTANGIBLE ASSETS - Schedule _2" sheetId="37" state="visible" r:id="rId37"/>
    <sheet xmlns:r="http://schemas.openxmlformats.org/officeDocument/2006/relationships" name="INTANGIBLE ASSETS - Schedule _3" sheetId="38" state="visible" r:id="rId38"/>
    <sheet xmlns:r="http://schemas.openxmlformats.org/officeDocument/2006/relationships" name="LEASES (Details)" sheetId="39" state="visible" r:id="rId39"/>
    <sheet xmlns:r="http://schemas.openxmlformats.org/officeDocument/2006/relationships" name="DEBT - M&amp;T Credit Facilities (D" sheetId="40" state="visible" r:id="rId40"/>
    <sheet xmlns:r="http://schemas.openxmlformats.org/officeDocument/2006/relationships" name="Debt - Schedule of Floor Plan N" sheetId="41" state="visible" r:id="rId41"/>
    <sheet xmlns:r="http://schemas.openxmlformats.org/officeDocument/2006/relationships" name="Debt - Schedule of Debt (Detail" sheetId="42" state="visible" r:id="rId42"/>
    <sheet xmlns:r="http://schemas.openxmlformats.org/officeDocument/2006/relationships" name="DEBT - Additional Narrative (De" sheetId="43" state="visible" r:id="rId43"/>
    <sheet xmlns:r="http://schemas.openxmlformats.org/officeDocument/2006/relationships" name="Debt - Schedule of Maturities o" sheetId="44" state="visible" r:id="rId44"/>
    <sheet xmlns:r="http://schemas.openxmlformats.org/officeDocument/2006/relationships" name="REVENUE AND CONCENTRATIONS- Add" sheetId="45" state="visible" r:id="rId45"/>
    <sheet xmlns:r="http://schemas.openxmlformats.org/officeDocument/2006/relationships" name="REVENUE AND CONCENTRATIONS- Sch" sheetId="46" state="visible" r:id="rId46"/>
    <sheet xmlns:r="http://schemas.openxmlformats.org/officeDocument/2006/relationships" name="EARNINGS (LOSS) PER SHARE - Sch" sheetId="47" state="visible" r:id="rId47"/>
    <sheet xmlns:r="http://schemas.openxmlformats.org/officeDocument/2006/relationships" name="EARNINGS (LOSS) PER SHARE - S_2" sheetId="48" state="visible" r:id="rId48"/>
    <sheet xmlns:r="http://schemas.openxmlformats.org/officeDocument/2006/relationships" name="PREFERRED STOCK (Details)" sheetId="49" state="visible" r:id="rId49"/>
    <sheet xmlns:r="http://schemas.openxmlformats.org/officeDocument/2006/relationships" name="STOCK-BASED COMPENSATION- Sched" sheetId="50" state="visible" r:id="rId50"/>
    <sheet xmlns:r="http://schemas.openxmlformats.org/officeDocument/2006/relationships" name="STOCK-BASED COMPENSATION-Additi" sheetId="51" state="visible" r:id="rId51"/>
    <sheet xmlns:r="http://schemas.openxmlformats.org/officeDocument/2006/relationships" name="STOCK-BASED COMPENSATION - Sche" sheetId="52" state="visible" r:id="rId52"/>
    <sheet xmlns:r="http://schemas.openxmlformats.org/officeDocument/2006/relationships" name="STOCK-BASED COMPENSATION- Sch_2" sheetId="53" state="visible" r:id="rId53"/>
    <sheet xmlns:r="http://schemas.openxmlformats.org/officeDocument/2006/relationships" name="STOCK-BASED COMPENSATION- Sch_3" sheetId="54" state="visible" r:id="rId54"/>
    <sheet xmlns:r="http://schemas.openxmlformats.org/officeDocument/2006/relationships" name="STOCK-BASED COMPENSATION-Schedu" sheetId="55" state="visible" r:id="rId55"/>
    <sheet xmlns:r="http://schemas.openxmlformats.org/officeDocument/2006/relationships" name="RELATED PARTY (Details)" sheetId="56" state="visible" r:id="rId56"/>
    <sheet xmlns:r="http://schemas.openxmlformats.org/officeDocument/2006/relationships" name="SEGMENT INFORMATION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24</t>
        </is>
      </c>
      <c r="C8" s="4" t="inlineStr">
        <is>
          <t xml:space="preserve"> </t>
        </is>
      </c>
    </row>
    <row r="9">
      <c r="A9" s="4" t="inlineStr">
        <is>
          <t>Entity Registrant Name</t>
        </is>
      </c>
      <c r="B9" s="4" t="inlineStr">
        <is>
          <t>Lazyday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183498</t>
        </is>
      </c>
      <c r="C11" s="4" t="inlineStr">
        <is>
          <t xml:space="preserve"> </t>
        </is>
      </c>
    </row>
    <row r="12">
      <c r="A12" s="4" t="inlineStr">
        <is>
          <t>Entity Address, Address Line One</t>
        </is>
      </c>
      <c r="B12" s="4" t="inlineStr">
        <is>
          <t>4042 Park Oaks Blvd</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10</t>
        </is>
      </c>
      <c r="C15" s="4" t="inlineStr">
        <is>
          <t xml:space="preserve"> </t>
        </is>
      </c>
    </row>
    <row r="16">
      <c r="A16" s="4" t="inlineStr">
        <is>
          <t>City Area Code</t>
        </is>
      </c>
      <c r="B16" s="4" t="inlineStr">
        <is>
          <t>813</t>
        </is>
      </c>
      <c r="C16" s="4" t="inlineStr">
        <is>
          <t xml:space="preserve"> </t>
        </is>
      </c>
    </row>
    <row r="17">
      <c r="A17" s="4" t="inlineStr">
        <is>
          <t>Local Phone Number</t>
        </is>
      </c>
      <c r="B17" s="4" t="inlineStr">
        <is>
          <t>246-499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OR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190663</v>
      </c>
    </row>
    <row r="28">
      <c r="A28" s="4" t="inlineStr">
        <is>
          <t>Entity Central Index Key</t>
        </is>
      </c>
      <c r="B28" s="4" t="inlineStr">
        <is>
          <t>00017217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Vehicle and parts inventories are recorded at the lower of cost or net realizable value, with cost determined by the last-in, first-out (“LIFO”) method. Cost includes purchase costs, reconditioning costs, dealer-installed accessories and freight. For vehicles accepted as trade-ins, the cost is the fair value of such pre-owned vehicles at the time of the trade-in. Other inventory includes parts and accessories, as well as retail travel and leisure specialty merchandise, and is recorded at the lower of cost or net realizable value with cost determined by LIFO method. The current replacement costs of LIFO inventories exceeded their recorded values by $24.7 million and $24.6 million as of September 30, 2024 and December 31, 2023, respectively. Inventories consist of the following: (In thousands) September 30, 2024 December 31, 2023 New recreational vehicles $ 285,596 $ 385,001 Pre-owned recreational vehicles 40,913 86,517 Parts, accessories and other 8,828 9,144 335,337 480,662 Less: excess of current cost over LIFO (24,666) (24,575) Total $ 310,671 $ 456,0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nd related accumulated amortization were as follows: September 30, 2024 December 31, 2023 (In thousands) Gross Carrying Amount Accumulated Amortization Net Asset Value Gross Carrying Amount Accumulated Amortization Net Asset Value Amortizable intangible assets: Manufacturer relationships $ 71,849 $ 32,364 $ 39,485 $ 71,849 $ 26,968 $ 44,881 Customer relationships 10,395 5,567 4,828 10,395 4,893 5,502 Non-compete agreements 230 201 29 230 167 63 82,474 38,132 44,342 82,474 32,028 50,446 Non-amortizable intangible assets: Trade names and trademarks 30,100 — 30,100 30,100 — 30,100 Total $ 112,574 $ 38,132 $ 74,442 $ 112,574 $ 32,028 $ 80,546 Amortization expense related to intangible assets was as follows: Three Months Ended September 30, Nine Months Ended September 30, (In thousands) 2024 2023 2024 2023 Amortization expense $ 2,036 $ 1,834 $ 6,106 $ 5,501 Future amortization of intangible assets is as follows: (In thousands) Remainder of 2024 $ 2,035 2025 7,499 2026 6,821 2027 6,510 2028 6,434 Thereafter 15,043 Total $ 44,3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t>
        </is>
      </c>
      <c r="B1" s="2" t="inlineStr">
        <is>
          <t>9 Months Ended</t>
        </is>
      </c>
    </row>
    <row r="2">
      <c r="B2" s="2" t="inlineStr">
        <is>
          <t>Sep. 30, 2024</t>
        </is>
      </c>
    </row>
    <row r="3">
      <c r="A3" s="3" t="inlineStr">
        <is>
          <t>Lessee, Operating Lease, Description [Abstract]</t>
        </is>
      </c>
      <c r="B3" s="4" t="inlineStr">
        <is>
          <t xml:space="preserve"> </t>
        </is>
      </c>
    </row>
    <row r="4">
      <c r="A4" s="4" t="inlineStr">
        <is>
          <t>LEASES</t>
        </is>
      </c>
      <c r="B4" s="4" t="inlineStr">
        <is>
          <t>LEASES Financing Leases We have operations at several properties that were previously sold and then leased back from the purchasers over a non-cancellable period of 20 years. The leases contain renewal options at lease termination, with three options to renew for 10 additional years each and contain a right of first offer in the event the property owner intends to sell any portion or all of the property to a third party. These rights and obligations constitute continuing involvement, which resulted in failed sale-leaseback (financing) accounting. The financing liabilities have implied interest rates ranging from 5.0% to 7.9% and have original expiration dates between June 1, 2025 and September 1, 2042. At the conclusion of the 20-year lease period, the financing liability residual will correspond to the carrying value of the land. There were no significant financing lease additions or terminations during the nine months ended September 30, 2024. Operating Leases We lease property, equipment and billboards throughout the United States primarily under operating leases. The related right-of-use (“ROU”) assets for these operating leases are included in operating lease right-of-use assets. Leases with lease terms of 12 months or less are expensed on a straight-line basis over the lease term and are not recorded in the Condensed Consolidated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There were no new significant operating lease additions or terminations during the nine months ended September 30, 2024.</t>
        </is>
      </c>
    </row>
    <row r="5">
      <c r="A5" s="4" t="inlineStr">
        <is>
          <t>LEASES</t>
        </is>
      </c>
      <c r="B5" s="4" t="inlineStr">
        <is>
          <t>LEASES Financing Leases We have operations at several properties that were previously sold and then leased back from the purchasers over a non-cancellable period of 20 years. The leases contain renewal options at lease termination, with three options to renew for 10 additional years each and contain a right of first offer in the event the property owner intends to sell any portion or all of the property to a third party. These rights and obligations constitute continuing involvement, which resulted in failed sale-leaseback (financing) accounting. The financing liabilities have implied interest rates ranging from 5.0% to 7.9% and have original expiration dates between June 1, 2025 and September 1, 2042. At the conclusion of the 20-year lease period, the financing liability residual will correspond to the carrying value of the land. There were no significant financing lease additions or terminations during the nine months ended September 30, 2024. Operating Leases We lease property, equipment and billboards throughout the United States primarily under operating leases. The related right-of-use (“ROU”) assets for these operating leases are included in operating lease right-of-use assets. Leases with lease terms of 12 months or less are expensed on a straight-line basis over the lease term and are not recorded in the Condensed Consolidated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There were no new significant operating lease additions or terminations during the nine months ended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M&amp;T Credit Facilities As of September 30, 2024, our syndicated, senior secured credit agreement (the “M&amp;T Credit Agreement”) with Manufacturers and Traders Trust Company, as administrative agent (“M&amp;T”), and the lenders party thereto provided a $400 million floor plan credit facility (the “Floor Plan Credit Facility”) and a $41.0 million revolving credit facility (the Revolving Credit Facility” and, together with the Floor Plan Credit Facility, the “M&amp;T Credit Facilities”) which mature February 21, 2027. On March 8, 2024, we entered into a first amendment to the M&amp;T Credit Agreement. Among other changes, the first amendment eliminated testing of the total net leverage ratio and the fixed charge coverage ratio financial covenants for certain test periods and reduced the required minimum current ratio financial covenant for certain test periods. Additionally, the first amendment created new financial covenants for minimum consolidated EBITDA and minimum liquidity. The first amendment also restricted our ability to make certain investments, dispositions and restricted payments, and it added a new pricing tier to the leveraged-based pricing grid for the M&amp;T Credit Facilities, with pricing 35 basis points higher than the highest tier immediately prior to the first amendment. On May 14, 2024, we entered into a second amendment to the M&amp;T Credit Agreement. The second amendment reduced the lenders’ aggregate commitment under the Floor Plan Credit Facility from $525 million to $480 million and further amended the definition of the applicable margin of the M&amp;T Credit Facilities to provide that, until the company achieves a total net leverage ratio for the fiscal quarter ending June 30, 2025 that is less than 3.00 to 1.00 (such period, the “Ratio Adjustment Period”), pricing would further increase by 15 basis points higher than the highest tier that was in effect under the first amendment. The second amendment also provided that, during the Ratio Adjustment Period, the company would no longer be permitted to borrow under the Revolving Credit Facility. Under the second amendment, testing of the total net leverage and fixed charge coverage ratio financial covenants were eliminated until the fiscal quarter ending March 31, 2025, and the minimum amounts for the current ratio financial covenant were reduced for certain test periods. The second amendment also made certain adjustments to the minimum consolidated EBITDA and minimum liquidity financial covenants. We agreed in the second amendment to further restrictions on investments and dispositions, and we agreed to certain additional restrictions on transactions with affiliates. Under the second amendment, we agreed to pay down $10.0 million on our revolving credit facility by December 31, 2024. During the nine months ended September 30, 2024, we paid $7.5 million of such required amount. During July, August and September 2024, we were not in compliance with certain financial and other covenants under the M&amp;T Credit Agreement, and we entered into a series of temporary, limited waiver agreements with M&amp;T and the lenders party to the M&amp;T Credit Agreement. The M&amp;T limited waivers provided a temporary waiver of defaults resulting from, among other things: • our inability to comply with the minimum EBITDA financial covenant with respect to June, July, August, September and October 2024; • our inability to comply with the minimum liquidity financial covenant for July, August, September and October 2024; • our inability to comply with the minimum current ratio financial covenant for our fiscal quarters ended June 30, 2024 and September 30, 2024; and • the filing of certain mechanic’s, materialman’s, construction or similar liens against certain of our real property, relating to our failure to pay for certain improvements made thereto. Under the limited waivers, we decreased the lenders’ aggregate commitment under the Floor Plan Credit Facility from $480 million to $400 million and agreed to a temporary limit on the outstanding loans under the Floor Plan Credit Facility of $380 million. We also agreed, among other terms, to repay the Revolving Credit Facility by $1 million, which we did on August 30, 2024; to provide M&amp;T and the lenders with an increased level of financial reporting; to engage CR3 Partners as our financial advisor; to cause an employee of CR3 Partners to be appointed as our interim Chief Financial Officer until a permanent Chief Financial Officer reasonably acceptable to M&amp;T is selected and approved by our board of directors; to attempt to raise new capital and to engage an investment banker to assist us in connection with doing so; to a new average daily liquidity financial covenant, which was tested weekly; to restrictions on transactions, including investments and dispositions, outside of the ordinary course of business; and to refrain from declaring dividends or making other restricted payments. At September 30, 2024, there was $316.6 million outstanding on the Floor Plan Credit Facility at an interest rate of 7.43% and $41.0 million outstanding on the Revolving Credit Facility at an interest rate of 8.75%. As of September 30, 2024, the Floor Plan Credit Facility bears interest at: (a) one-month term SOFR or daily SOFR plus an applicable margin of 2.55% or (b) the Base Rate (as defined in the M&amp;T Credit Agreement) plus a margin of 1.55%. The Floor Plan Credit Facility is also subject to an annual unused commitment fee at 0.15% of the average daily unused portion of the Floor Plan Credit Facility. As of September 30, 2024, the Revolving Credit Facility bears interest at: (a) one-month term SOFR or daily SOFR plus an applicable margin of 3.40% or (b) the Base Rate plus a margin of 2.40%. As of September 30, 2024, the Revolving Credit Facility was also subject to a quarterly unused commitment fee at 0.15% of the average daily unused portion of the Revolving Credit Facility. Borrowings under the M&amp;T Credit Agreement are secured by a first priority lien on substantially all of our assets other than real estate. The M&amp;T Credit Agreement contains certain reporting and compliance-related covenants and negative covenants, among other things, related to borrowing and events of default. It also includes certain non-financial covenants and covenants limiting our ability to dispose of assets, undergo a change in control, merge with, acquire stock, or make investments in other companies, in each case subject to certain exceptions. Upon the occurrence of an event of default, in addition to the lenders being able to declare amounts outstanding under the M&amp;T Credit Facilities due and payable or foreclose on the collateral, the lenders can elect to increase the interest rate by 2.0% per annum during the period of default. The M&amp;T Credit Agreement contains a cross-default provision applicable to the Coliseum Loan Agreement, described below. On November 15, 2024, we entered into a third amendment to the M&amp;T Credit Agreement. See Note 15 – Subsequent Events to our Condensed Consolidated Financial Statements for additional information. The M&amp;T Floor Plan Credit Facility consisted of the following: (In thousands) September 30, 2024 December 31, 2023 Floor plan notes payable, gross $ 317,245 $ 447,647 Debt discount (694) (864) Floor plan notes payable, net of debt discount $ 316,551 $ 446,783 Other Long-Term Debt Other outstanding long-term debt consisted of the following: September 30, 2024 December 31, 2023 (In thousands) Gross Debt Discount Total Debt, Gross Debt Total Debt, Term loan and mortgages $ 73,245 $ (1,341) $ 71,904 $ 64,870 $ (2,300) $ 62,570 Less: current portion 1,162 — 1,162 1,141 — 1,141 Total $ 72,083 $ (1,341) $ 70,742 $ 63,729 $ (2,300) $ 61,429 Mortgages In July 2023, we entered into two mortgages for total proceeds of $29.3 million secured by certain real estate assets at our Murfreesboro and Knoxville locations. The loans bear interest between 6.85% and 7.10% per annum and mature in July 2033. Term Loan from Coliseum On December 29, 2023, we entered into a term loan agreement (the “Coliseum Loan Agreement”) with Coliseum Holdings I, LLC as lender (the “Lender”) under which the Lender provided us with a term loan initially in the principal amount of $35 million (the “Loan”). The Lender is an affiliate of Coliseum Capital Management, LLC (“Coliseum”). The Loan has a maturity date of December 29, 2026. Certain funds and accounts managed by Coliseum held 81% of our common stock (calculated as if the preferred stock has been converted into common stock) as of September 30, 2024, and the Lender is therefore considered a related party. The Loan bears interest at a rate of 12% per annum, payable monthly in cash on the outstanding loan balance, except that for any quarterly period during the first year of the Loan term, we have the option at the beginning of such quarter to make pay-in-kind elections, whereby the entire outstanding balance would be charged interest at 14% per annum and interest amounts will be added to the outstanding principal rather than paid currently in cash. We exercised this option during each of the first four quarterly periods of the Loan. The Loan is secured by mortgages on all of our real estate, except our real estate at our Murfreesboro and Knoxville locations, and certain related assets. Issuance costs of $2 million were recorded as debt discount and are being amortized over the term of the Loan to interest expense using the effective interest method. The Loan is carried at the outstanding principal balance, less debt issuance costs and is included in Related party debt, current portion and Related party debt, non-current portion, net of debt discount in our Condensed Consolidated Balance Sheets. On May 15, 2024, we entered into a first amendment to the Coliseum Loan Agreement. Under the first amendment, we borrowed an additional $15 million advance of the Loan and, as additional security for such advance, we mortgaged to the Lender our real property located in Fort Pierce, Florida and certain related assets. In connection with the additional advance, we issued warrants to clients of Coliseum to purchase 2,000,000 shares of our common stock at a price of $5.25 per share, subject to certain adjustments. The warrants may be exercised at any time on or after May 15, 2024 and until May 15, 2034. As of September 30, 2024, the outstanding principal balance of the Loan, including all interest paid-in-kind through such date, was $54.8 million. Under the terms of the Loan, for any repayments and prepayments that occur prior to January 1, 2025, we will owe a prepayment penalty of 1.0% on the outstanding principal balance being repaid and a yield maintenance premium approximately equal to the remaining interest owed on such balance repaid from date of repayment through January 1, 2025. For repayments and prepayments that occur after January 1, 2025 through maturity, we will owe a prepayment penalty of 2.0% on the outstanding principal balance being repaid. The Coliseum Loan Agreement contains certain reporting and compliance-related covenants. The Coliseum Loan Agreement contains negative covenants, among other things, related to borrowing and events of default. It also includes certain non-financial covenants and covenants limiting our ability to dispose of assets, undergo a change in control, merge with, acquire stock, or make investments in other companies, in each case subject to certain exceptions. Upon the occurrence of an event of default, in addition to the lender being able to declare amounts outstanding under the Loan due and payable or foreclose on the collateral, the lender can elect to increase the interest rate by 7.0% per annum during the period of default. In addition, the Loan contains a cross-default provision applicable to the M&amp;T Credit Agreement. As of September 30, 2024, we were in default under the Coliseum Loan Agreement resulting from the filing of certain mechanic’s, materialman’s, construction or similar liens against certain of the real property mortgaged to the Lender, relating to our failure to pay for certain improvements made thereto. On September 27, 2024, the Lender granted us a waiver with respect to this event of default provided that any such liens are discharged by specified deadlines. On November 15, 2024, we obtained an additional waiver under the Coliseum Loan Agreement. See Note 15 – Subsequent Events to our Condensed Consolidated Financial Statements for additional information. Future maturities of long-term debt are as follows: (In thousands) Remainder of 2024 $ 658 2025 771 2026 50,826 2027 886 2028 950 Thereafter 19,154 Total $ 73,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CENTRATION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AND CONCENTRATIONS</t>
        </is>
      </c>
      <c r="B4" s="4" t="inlineStr">
        <is>
          <t>REVENUE AND CONCENTRATIONS Revenue Recognition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We receive commissions from the sale of insurance and vehicle service contracts to customers. In addition, we arrange financing for customers through various financial institutions and receive commissions. We may be charged back (“charge-backs”) for financing fees, insurance, or vehicle service contract commissions in the event of early termination of the contracts by our customers. The revenues from financing fees and commissions are recorded at the time of the sale of the vehicle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We have an accrual for charge-backs which totaled $9.2 million and $8.8 million at September 30, 2024 and December 31, 2023, respectively, and is included in Accrued expenses and other current liabilities in the accompanying Condensed Consolidated Balance Sheets. Revenues by State Revenues by state that generated 10% or more of total revenues were as follows (unaudited): Three Months Ended September 30, Nine Months Ended September 30, 2024 2023 2024 2023 Florida 29 % 33 % 34 % 41 % Tennessee 17 % 17 % 15 % 15 % Arizona 12 % * 10 % * *Less than 10% These geographic concentrations increase the exposure to adverse developments related to competition, as well as economic, demographic, and weather conditions. Supplier Concentrations Suppliers representing 10% or more of our total RV and replacement parts purchases were as follows: Nine Months Ended September 30, 2024 2024 2023 Thor Industries, Inc. 50 % 38 % Winnebago Industries, Inc. 26 % 35 % Forest River, Inc. 19 % 23 % We are subject to dealer agreements with each manufacturer. The manufacturer is entitled to terminate the dealer agreement if we are in material breach of the agreement’s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EARNINGS (LOSS) PER SHARE We compute basic and diluted earnings (loss) per share (“EPS”) by dividing net income (loss) by the weighted average number of shares of common stock outstanding during the period. We are required in periods in which we have net income to calculate EPS using the two-class method. The two-class method is an earnings allocation formula that treats a participating security as having rights to earnings that otherwise would have been available to common stockholders but does not require the presentation of basic and diluted EPS for securities other than common stock. The two-class method is required because our Series A convertible preferred stock (“Series A Preferred Stock”) has the right to receive dividends or dividend equivalents should we declare dividends on our common stock as if such holder of the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contingently issuable share-based compensation awards that would have been outstanding unless those additional shares would have been anti-dilutive. Dilutive common stock equivalents include the dilutive effect of in-the-money stock equivalents, excluding any common stock equivalents if their effect would be anti-dilutive. For the diluted EPS calculation, the if-converted method is applied and compared to the two-class method and whichever method results in a more dilutive impact is utilized to calculate diluted EPS. In periods in which we have a net loss, all potentially dilutive common shares are considered anti-dilutive and thus are excluded from the calculation. In periods in which we have a net loss, basic loss per share is calculated by dividing the loss attributable to common stockholders by the weighted-average number of common shares outstanding during the period. The two-class method is not used because the Preferred Stock does not participate in losses. As such, the net loss was attributed entirely to common stockholders. The following table summarizes net loss attributable to common stockholders and participating securities used in the calculation of basic and diluted loss per common share: Three Months Ended September 30, Nine Months Ended September 30, (In thousands except share and per share amounts) 2024 2023 2024 2023 Basic loss per share: Net loss attributable to common stock and participating securities used to calculate basic loss per share $ (19,824) $ (6,796) $ (90,040) $ (5,891) Weighted average common shares outstanding 14,139,504 13,963,010 14,118,335 13,169,862 Dilutive effect of pre-funded warrants 300,357 300,357 300,357 300,357 Weighted average shares outstanding for EPS 14,439,861 14,263,367 14,418,692 13,470,219 Basic loss per share $ (1.37) $ (0.48) $ (6.24) $ (0.44) Diluted loss per share: Net loss attributable to common stock and participating securities used to calculate diluted loss per share $ (19,824) $ (6,796) $ (90,040) $ (5,891) Weighted average common shares outstanding 14,139,504 13,963,010 14,118,335 13,169,862 Weighted average pre-funded warrants 300,357 300,357 300,357 300,357 Weighted average shares outstanding for EPS 14,439,861 14,263,367 14,418,692 13,470,219 Diluted loss per share $ (1.37) $ (0.48) $ (6.24) $ (0.49) The following common stock equivalent shares were excluded from the calculation of diluted loss per share since their impact would have been anti-dilutive for the periods presented: Three Months Ended September 30, Nine Months Ended September 30, 2024 2023 2024 2023 Shares underlying warrants 2,000,000 — 2,000,000 — Stock options 232,768 193,651 232,768 193,651 Restricted stock units 135,427 415,489 135,427 415,489 Shares issuable under the Employee Stock Purchase Plan 53,646 27,266 53,646 27,266 Share equivalents excluded from EPS 2,421,841 636,406 2,421,841 636,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See Note 6 - Leases to our Condensed Consolidated Financial Statements for lease obligations. Legal Proceedings We are a party to multiple legal proceedings that arise in the ordinary course of business. We have certain insurance coverage and rights of indemnification. We do not believe that the ultimate resolution of these matters will have a material adverse effect on our business, results of operations, financial condition, or cash flows. However, the results of these matters cannot be predicted with certainty and an unfavorable resolution of one or more of these or other matters could have a material adverse effect on our business, results of operations, financial condition, or cash flows. We record legal expenses as incurred in our Condensed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4</t>
        </is>
      </c>
    </row>
    <row r="3">
      <c r="A3" s="3" t="inlineStr">
        <is>
          <t>Equity [Abstract]</t>
        </is>
      </c>
      <c r="B3" s="4" t="inlineStr">
        <is>
          <t xml:space="preserve"> </t>
        </is>
      </c>
    </row>
    <row r="4">
      <c r="A4" s="4" t="inlineStr">
        <is>
          <t>PREFERRED STOCK</t>
        </is>
      </c>
      <c r="B4" s="4" t="inlineStr">
        <is>
          <t>PREFERRED STOCK Our Series A Preferred Stock (the "Preferred Stock") is cumulative redeemable convertible preferred stock. Accordingly, it is classified as temporary equity and is shown net of issuance costs and the fair value of warrants issued in conjunction with the issuance of the Preferred Stock. On May 15, 2024, in connection with the issuance of warrants and pursuant to our Certificate of Designations of Series A Convertible Preferred Stock, because we issued and sold warrants at a price less than the prior $10.0625 conversion price of our Preferred Stock, the conversion price of the Preferred Stock was adjusted to $9.65 per share. After this adjustment to the conversion price of the Preferred Stock and taking into account accrued dividends on the Preferred Stock as of May 15, 2024, the currently outstanding 600,000 shares of the Preferred Stock would convert into a total of 6,651,198 shares of Common Stock (adjusted from 5,962,733 as of on the original issue date of the Preferred Stock and adjusted from 6,378,540 as of immediately prior to the issuance of such warrants after taking into account such accrued dividends). Undeclared dividend payments on our Preferred Stock totaled $2.2 million and $6.2 million, respectively, for the three and nine months ended September 30, 2024. As a result, the amounts were added to the carrying amount of the Series A Preferred Stock and the dividend rate is currently at 13% until such dividends are paid. Total undeclared and unpaid dividends were $7.4 million at September 30, 2024. On November 15, 2024, the Company entered into preferred stock exchange agreements with the holders of the Company's outstanding Preferred Stock. See Not e 1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included in Selling, general and administrative expense on our Condensed Consolidated Statements of Operations and Comprehensive Loss. We recognized stock-based compensation expense as follows: Three Months Ended September 30, Nine Months Ended September 30, (In thousands) 2024 2023 2024 2023 Stock-based compensation $ 391 $ 428 $ 1,495 $ 2,067 2018 Long-Term Incentive Equity Plan Our 2018 Long-Term Incentive Equity Plan, as amended (the “2018 Plan”) provides for awards of options, stock appreciation rights, restricted stock, restricted stock units, warrants or other securities which may be convertible, exercisable or exchangeable for or into our common stock. As of September 30, 2024, there were 1,231,268 shares of common stock available to be issued under the 2018 Plan. 2019 Employee Stock Purchase Plan We reserved a total of 900,000 shares of our common stock for purchase by participants in our 2019 Employee Stock Purchase Plan (the “ESPP”). Participants in the ESPP may purchase shares of our common stock at a purchase price which will not be less than the lesser of 85% of the fair value per share of our common stock on the first day of the purchase period or the last day of the purchase period. As of September 30, 2024, 570,999 shares remained available for future issuance. Stock-based compensation related to ESPP for the nine months ended September 30, 2024 was $56 thousand. ESPP activity for the nine months ended September 30, 2024 was as follows: Shares purchased pursuant to the ESPP 37,295 Weighted average per share price of shares purchased $ 3.03 Weighted average per share discount from market value for shares purchased $ 0.45 Stock-based compensation related to ESPP $ 55,598 Stock Options Stock option activity was as follows: Shares Underlying Weighted Average Per Share Weighted Average Remaining Aggregate Intrinsic Options outstanding at December 31, 2023 376,940 $ 11.21 1.91 years $ — Cancelled or terminated (144,172) 8.94 Options outstanding at September 30, 2024 232,768 12.61 2.69 years — Options outstanding and vested at September 30, 2024 203,626 12.64 1.09 years — Performance-Based Stock Options In September 2024, an executive employee was granted a performance-based stock option for 1,500,000 shares of our common stock, with a strike price equal to $2.00 per share. The stock option will be subject to double trigger vesting as follows: (a) A 12 month period of your continuous employment with the Company and (b) then, thereafter, during his further continuous employment with the Company: (x) 50% of the shares will vest when the closing price of the common stock reaches or exceeds $4.00 per share for 20 consecutive trading days and (y) 50% of the shares will vest when the closing price of the common stock reaches or exceeds $6.00 for 20 consecutive trading days. The stock option will be exercisable by the executive only while employed by the Company and only to the extent vested. As an inducement grant under NASDAQ Listing Rule 5635(c)(4), the stock option will be issued outside of the 2018 Plan. Restricted Stock Units Restricted stock unit activity was as follows: Number of Restricted Stock Units Weighted-Average Grant Date Fair Value Outstanding at December 31, 2023 238,275 $ 13.35 Granted 211,926 4.31 Vested (107,180) 12.54 Forfeited (207,595) 9.61 Outstanding at September 30, 2024 135,426 5.63 Warrants In connection with the Advance on our Coliseum Loan as discussed in Note 7 - Debt , we issued warrants to clients of Coliseum Capital Management as follows: Shares Underlying Warrants Weighted Average Warrants outstanding December 31, 2023 — $ — Granted 2,000,000 5.25 Warrants outstanding September 30, 2024 2,000,000 5.25 Prefunded Warrants As of September 30, 2024, there were 300,357 perpetual non-redeemable prefunded warrants outstanding with an exercise price of $0.01 per share. There was no activity during the nine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4</t>
        </is>
      </c>
    </row>
    <row r="3">
      <c r="A3" s="3" t="inlineStr">
        <is>
          <t>Related Party Transactions [Abstract]</t>
        </is>
      </c>
      <c r="B3" s="4" t="inlineStr">
        <is>
          <t xml:space="preserve"> </t>
        </is>
      </c>
    </row>
    <row r="4">
      <c r="A4" s="4" t="inlineStr">
        <is>
          <t>RELATED PARTY</t>
        </is>
      </c>
      <c r="B4" s="4" t="inlineStr">
        <is>
          <t>RELATED PARTY We have a term loan outstanding with Coliseum, a related party, with a maturity date of December 29, 2026. As of September 30, 2024, the outstanding principal balance of the loan, including all interest paid-in-kind through such date, was $54.8 million. See Note 7 - Debt to our Condensed Consolidated Financial Stat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3536</v>
      </c>
      <c r="C3" s="6" t="n">
        <v>58085</v>
      </c>
    </row>
    <row r="4">
      <c r="A4" s="4" t="inlineStr">
        <is>
          <t>Receivables, net of allowance for doubtful accounts of $479 and $479</t>
        </is>
      </c>
      <c r="B4" s="5" t="n">
        <v>23642</v>
      </c>
      <c r="C4" s="5" t="n">
        <v>22694</v>
      </c>
    </row>
    <row r="5">
      <c r="A5" s="4" t="inlineStr">
        <is>
          <t>Inventories</t>
        </is>
      </c>
      <c r="B5" s="5" t="n">
        <v>310671</v>
      </c>
      <c r="C5" s="5" t="n">
        <v>456087</v>
      </c>
    </row>
    <row r="6">
      <c r="A6" s="4" t="inlineStr">
        <is>
          <t>Income tax receivable</t>
        </is>
      </c>
      <c r="B6" s="5" t="n">
        <v>7254</v>
      </c>
      <c r="C6" s="5" t="n">
        <v>7416</v>
      </c>
    </row>
    <row r="7">
      <c r="A7" s="4" t="inlineStr">
        <is>
          <t>Prepaid expenses and other</t>
        </is>
      </c>
      <c r="B7" s="5" t="n">
        <v>3467</v>
      </c>
      <c r="C7" s="5" t="n">
        <v>2614</v>
      </c>
    </row>
    <row r="8">
      <c r="A8" s="4" t="inlineStr">
        <is>
          <t>Total current assets</t>
        </is>
      </c>
      <c r="B8" s="5" t="n">
        <v>358570</v>
      </c>
      <c r="C8" s="5" t="n">
        <v>546896</v>
      </c>
    </row>
    <row r="9">
      <c r="A9" s="4" t="inlineStr">
        <is>
          <t>Property and equipment, net of accumulated depreciation of $54,759 and $46,098</t>
        </is>
      </c>
      <c r="B9" s="5" t="n">
        <v>273733</v>
      </c>
      <c r="C9" s="5" t="n">
        <v>265726</v>
      </c>
    </row>
    <row r="10">
      <c r="A10" s="4" t="inlineStr">
        <is>
          <t>Operating lease right-of-use assets</t>
        </is>
      </c>
      <c r="B10" s="5" t="n">
        <v>25571</v>
      </c>
      <c r="C10" s="5" t="n">
        <v>26377</v>
      </c>
    </row>
    <row r="11">
      <c r="A11" s="4" t="inlineStr">
        <is>
          <t>Intangible assets, net</t>
        </is>
      </c>
      <c r="B11" s="5" t="n">
        <v>74442</v>
      </c>
      <c r="C11" s="5" t="n">
        <v>80546</v>
      </c>
    </row>
    <row r="12">
      <c r="A12" s="4" t="inlineStr">
        <is>
          <t>Other assets</t>
        </is>
      </c>
      <c r="B12" s="5" t="n">
        <v>3630</v>
      </c>
      <c r="C12" s="5" t="n">
        <v>2750</v>
      </c>
    </row>
    <row r="13">
      <c r="A13" s="4" t="inlineStr">
        <is>
          <t>Deferred income tax asset</t>
        </is>
      </c>
      <c r="B13" s="5" t="n">
        <v>0</v>
      </c>
      <c r="C13" s="5" t="n">
        <v>15444</v>
      </c>
    </row>
    <row r="14">
      <c r="A14" s="4" t="inlineStr">
        <is>
          <t>Total assets</t>
        </is>
      </c>
      <c r="B14" s="5" t="n">
        <v>735946</v>
      </c>
      <c r="C14" s="5" t="n">
        <v>937739</v>
      </c>
    </row>
    <row r="15">
      <c r="A15" s="3" t="inlineStr">
        <is>
          <t>Current liabilities:</t>
        </is>
      </c>
      <c r="B15" s="4" t="inlineStr">
        <is>
          <t xml:space="preserve"> </t>
        </is>
      </c>
      <c r="C15" s="4" t="inlineStr">
        <is>
          <t xml:space="preserve"> </t>
        </is>
      </c>
    </row>
    <row r="16">
      <c r="A16" s="4" t="inlineStr">
        <is>
          <t>Accounts payable</t>
        </is>
      </c>
      <c r="B16" s="5" t="n">
        <v>13543</v>
      </c>
      <c r="C16" s="5" t="n">
        <v>15144</v>
      </c>
    </row>
    <row r="17">
      <c r="A17" s="4" t="inlineStr">
        <is>
          <t>Accrued expenses and other current liabilities</t>
        </is>
      </c>
      <c r="B17" s="5" t="n">
        <v>35755</v>
      </c>
      <c r="C17" s="5" t="n">
        <v>29160</v>
      </c>
    </row>
    <row r="18">
      <c r="A18" s="4" t="inlineStr">
        <is>
          <t>Floor plan notes payable, net of debt discount</t>
        </is>
      </c>
      <c r="B18" s="5" t="n">
        <v>316551</v>
      </c>
      <c r="C18" s="5" t="n">
        <v>446783</v>
      </c>
    </row>
    <row r="19">
      <c r="A19" s="4" t="inlineStr">
        <is>
          <t>Financing liability, current portion</t>
        </is>
      </c>
      <c r="B19" s="5" t="n">
        <v>2548</v>
      </c>
      <c r="C19" s="5" t="n">
        <v>2473</v>
      </c>
    </row>
    <row r="20">
      <c r="A20" s="4" t="inlineStr">
        <is>
          <t>Revolving line of credit, current portion</t>
        </is>
      </c>
      <c r="B20" s="5" t="n">
        <v>17500</v>
      </c>
      <c r="C20" s="5" t="n">
        <v>0</v>
      </c>
    </row>
    <row r="21">
      <c r="A21" s="4" t="inlineStr">
        <is>
          <t>Long-term debt, current portion, net of debt discount</t>
        </is>
      </c>
      <c r="B21" s="5" t="n">
        <v>1162</v>
      </c>
      <c r="C21" s="5" t="n">
        <v>1141</v>
      </c>
    </row>
    <row r="22">
      <c r="A22" s="4" t="inlineStr">
        <is>
          <t>Operating lease liability, current portion</t>
        </is>
      </c>
      <c r="B22" s="5" t="n">
        <v>4959</v>
      </c>
      <c r="C22" s="5" t="n">
        <v>5276</v>
      </c>
    </row>
    <row r="23">
      <c r="A23" s="4" t="inlineStr">
        <is>
          <t>Total current liabilities</t>
        </is>
      </c>
      <c r="B23" s="5" t="n">
        <v>392018</v>
      </c>
      <c r="C23" s="5" t="n">
        <v>499977</v>
      </c>
    </row>
    <row r="24">
      <c r="A24" s="3" t="inlineStr">
        <is>
          <t>Long-term liabilities:</t>
        </is>
      </c>
      <c r="B24" s="4" t="inlineStr">
        <is>
          <t xml:space="preserve"> </t>
        </is>
      </c>
      <c r="C24" s="4" t="inlineStr">
        <is>
          <t xml:space="preserve"> </t>
        </is>
      </c>
    </row>
    <row r="25">
      <c r="A25" s="4" t="inlineStr">
        <is>
          <t>Financing liability, non-current portion, net of debt discount</t>
        </is>
      </c>
      <c r="B25" s="5" t="n">
        <v>90540</v>
      </c>
      <c r="C25" s="5" t="n">
        <v>91401</v>
      </c>
    </row>
    <row r="26">
      <c r="A26" s="4" t="inlineStr">
        <is>
          <t>Revolving line of credit, non-current portion</t>
        </is>
      </c>
      <c r="B26" s="5" t="n">
        <v>23500</v>
      </c>
      <c r="C26" s="5" t="n">
        <v>49500</v>
      </c>
    </row>
    <row r="27">
      <c r="A27" s="4" t="inlineStr">
        <is>
          <t>Long term debt, non-current portion, net of debt discount</t>
        </is>
      </c>
      <c r="B27" s="5" t="n">
        <v>70742</v>
      </c>
      <c r="C27" s="5" t="n">
        <v>61429</v>
      </c>
    </row>
    <row r="28">
      <c r="A28" s="4" t="inlineStr">
        <is>
          <t>Operating lease liability, non-current portion</t>
        </is>
      </c>
      <c r="B28" s="5" t="n">
        <v>21256</v>
      </c>
      <c r="C28" s="5" t="n">
        <v>22242</v>
      </c>
    </row>
    <row r="29">
      <c r="A29" s="4" t="inlineStr">
        <is>
          <t>Deferred income tax liability</t>
        </is>
      </c>
      <c r="B29" s="5" t="n">
        <v>1256</v>
      </c>
      <c r="C29" s="5" t="n">
        <v>0</v>
      </c>
    </row>
    <row r="30">
      <c r="A30" s="4" t="inlineStr">
        <is>
          <t>Warrant liabilities</t>
        </is>
      </c>
      <c r="B30" s="5" t="n">
        <v>5706</v>
      </c>
      <c r="C30" s="5" t="n">
        <v>0</v>
      </c>
    </row>
    <row r="31">
      <c r="A31" s="4" t="inlineStr">
        <is>
          <t>Total liabilities</t>
        </is>
      </c>
      <c r="B31" s="5" t="n">
        <v>605018</v>
      </c>
      <c r="C31" s="5" t="n">
        <v>724549</v>
      </c>
    </row>
    <row r="32">
      <c r="A32" s="4" t="inlineStr">
        <is>
          <t>Commitments and contingencies - see Note 10</t>
        </is>
      </c>
      <c r="B32" s="4" t="inlineStr">
        <is>
          <t xml:space="preserve"> </t>
        </is>
      </c>
      <c r="C32" s="4" t="inlineStr">
        <is>
          <t xml:space="preserve"> </t>
        </is>
      </c>
    </row>
    <row r="33">
      <c r="A33" s="4" t="inlineStr">
        <is>
          <t>Series A Convertible Preferred Stock; 600,000 shares, designated, issued, and outstanding; liquidation preference of $60,000</t>
        </is>
      </c>
      <c r="B33" s="5" t="n">
        <v>62363</v>
      </c>
      <c r="C33" s="5" t="n">
        <v>56193</v>
      </c>
    </row>
    <row r="34">
      <c r="A34" s="3" t="inlineStr">
        <is>
          <t>Stockholders’ Equity</t>
        </is>
      </c>
      <c r="B34" s="4" t="inlineStr">
        <is>
          <t xml:space="preserve"> </t>
        </is>
      </c>
      <c r="C34" s="4" t="inlineStr">
        <is>
          <t xml:space="preserve"> </t>
        </is>
      </c>
    </row>
    <row r="35">
      <c r="A35" s="4" t="inlineStr">
        <is>
          <t>Preferred stock, $0.0001 par value; 5,000,000 shares authorized</t>
        </is>
      </c>
      <c r="B35" s="5" t="n">
        <v>0</v>
      </c>
      <c r="C35" s="5" t="n">
        <v>0</v>
      </c>
    </row>
    <row r="36">
      <c r="A36" s="4" t="inlineStr">
        <is>
          <t>Common stock, $0.0001 par value; 100,000,000 shares authorized; 17,596,298 and 17,477,019 shares issued and 14,184,076 and 14,064,797 shares outstanding</t>
        </is>
      </c>
      <c r="B36" s="5" t="n">
        <v>0</v>
      </c>
      <c r="C36" s="5" t="n">
        <v>0</v>
      </c>
    </row>
    <row r="37">
      <c r="A37" s="4" t="inlineStr">
        <is>
          <t>Additional paid-in capital</t>
        </is>
      </c>
      <c r="B37" s="5" t="n">
        <v>163406</v>
      </c>
      <c r="C37" s="5" t="n">
        <v>165988</v>
      </c>
    </row>
    <row r="38">
      <c r="A38" s="4" t="inlineStr">
        <is>
          <t>Treasury stock, at cost, 3,412,222 and 3,412,222 shares</t>
        </is>
      </c>
      <c r="B38" s="5" t="n">
        <v>-57128</v>
      </c>
      <c r="C38" s="5" t="n">
        <v>-57128</v>
      </c>
    </row>
    <row r="39">
      <c r="A39" s="4" t="inlineStr">
        <is>
          <t>Retained (deficit) earnings</t>
        </is>
      </c>
      <c r="B39" s="5" t="n">
        <v>-37713</v>
      </c>
      <c r="C39" s="5" t="n">
        <v>48137</v>
      </c>
    </row>
    <row r="40">
      <c r="A40" s="4" t="inlineStr">
        <is>
          <t>Total stockholders’ equity</t>
        </is>
      </c>
      <c r="B40" s="5" t="n">
        <v>68565</v>
      </c>
      <c r="C40" s="5" t="n">
        <v>156997</v>
      </c>
    </row>
    <row r="41">
      <c r="A41" s="4" t="inlineStr">
        <is>
          <t>Total liabilities and stockholders’ equity</t>
        </is>
      </c>
      <c r="B41" s="5" t="n">
        <v>735946</v>
      </c>
      <c r="C41" s="5" t="n">
        <v>937739</v>
      </c>
    </row>
    <row r="42">
      <c r="A42" s="4" t="inlineStr">
        <is>
          <t>Non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Long-term debt, current portion, net of debt discount</t>
        </is>
      </c>
      <c r="B44" s="5" t="n">
        <v>736</v>
      </c>
      <c r="C44" s="5" t="n">
        <v>741</v>
      </c>
    </row>
    <row r="45">
      <c r="A45" s="3" t="inlineStr">
        <is>
          <t>Long-term liabilities:</t>
        </is>
      </c>
      <c r="B45" s="4" t="inlineStr">
        <is>
          <t xml:space="preserve"> </t>
        </is>
      </c>
      <c r="C45" s="4" t="inlineStr">
        <is>
          <t xml:space="preserve"> </t>
        </is>
      </c>
    </row>
    <row r="46">
      <c r="A46" s="4" t="inlineStr">
        <is>
          <t>Long term debt, non-current portion, net of debt discount</t>
        </is>
      </c>
      <c r="B46" s="5" t="n">
        <v>27590</v>
      </c>
      <c r="C46" s="5" t="n">
        <v>28075</v>
      </c>
    </row>
    <row r="47">
      <c r="A47" s="4" t="inlineStr">
        <is>
          <t>Related Par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Long-term debt, current portion, net of debt discount</t>
        </is>
      </c>
      <c r="B49" s="5" t="n">
        <v>426</v>
      </c>
      <c r="C49" s="5" t="n">
        <v>400</v>
      </c>
    </row>
    <row r="50">
      <c r="A50" s="3" t="inlineStr">
        <is>
          <t>Long-term liabilities:</t>
        </is>
      </c>
      <c r="B50" s="4" t="inlineStr">
        <is>
          <t xml:space="preserve"> </t>
        </is>
      </c>
      <c r="C50" s="4" t="inlineStr">
        <is>
          <t xml:space="preserve"> </t>
        </is>
      </c>
    </row>
    <row r="51">
      <c r="A51" s="4" t="inlineStr">
        <is>
          <t>Long term debt, non-current portion, net of debt discount</t>
        </is>
      </c>
      <c r="B51" s="6" t="n">
        <v>43152</v>
      </c>
      <c r="C51" s="6" t="n">
        <v>33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We have one reportable segment, our RV dealership operations; therefore, the majority of segment-related disclosures are not relevant. In addition, our results of operations and our financial condition are not significantly reliant upon any single dealership location or customer. See Note 8 - Revenue and Conc entrations for information regarding geographic and supplier concent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Purchase Agreements with Camping World On November 15, 2024, certain indirect subsidiaries (“Asset Sellers”) of Lazydays Holdings, Inc. (the “Company”), entered into an Asset Purchase Agreement (the “Asset Purchase Agreement”) by and among Asset Sellers, the Company, as Guarantor, and certain subsidiaries of Camping World Holdings, Inc. (collectively, “Buyer”), pursuant to which Sellers agreed to sell all of the assets (the “Purchased Assets”) contributing to the operation of Sellers’ recreational vehicle sales and service business operated out of Sellers’ facilities in Elkhart, Indiana, Surprise, Arizona, Murfreesboro, Tennessee, Sturtevant, Wisconsin, Council Bluffs, Iowa, Portland, Oregon, and Woodland, Washington (the “Business”) to Buyer (the “Asset Sale”) for approximately $7 million (plus further cash for RV inventory and service work in process at closing), subject to certain adjustments and the terms and conditions set forth therein. The Asset Purchase Agreement contains customary representations, warranties and covenants related to the Business and the Asset Sale. Between the date of the Asset Purchase Agreement and the final closing of the Asset Sale, Asset Sellers have agreed to operate the Business in the ordinary course of business and to certain other operating covenants with respect to the Business as set forth in the Asset Purchase Agreement. The Asset Sale may have staggered closings, with each facility being sold at different times when requisite closing conditions have been satisfied. Under the Asset Purchase Agreement, CWGS Ventures, LLC, an affiliate of Buyer (the “CW Investor”), provided the Company a $10 million nonrefundable deposit in exchange for the Company’s obligation to issue 9,708,737 shares (the “APA Shares”) of its common stock, par value $0.0001 (the “Common Stock”), to the CW Investor upon final closing of the transactions contemplated by the Asset Purchase Agreement. Such number of shares equals $10 million divided by $1.03, which was the Minimum Price as defined in Nasdaq Rule 5635(d). Also on November 15, 2024, certain other indirect subsidiaries of the Company (collectively, “Real Estate Seller”), entered into a Real Estate Purchase Agreement (the “Real Estate Purchase Agreement” and together with the Asset Purchase Agreement, the “Purchase Agreements”), with certain subsidiaries of Camping World Holding, Inc. (collectively, “Real Estate Buyer”). Pursuant to the Real Estate Purchase Agreement, Real Estate Buyer has agreed to purchase certain of the Real Estate Seller’s properties located in Elkhart, Indiana, Surprise, Arizona and Murfreesboro, Tennessee (the “Properties”) for approximately $48.5 million in cash, subject to certain adjustments and the terms and conditions set forth therein. The purchase and sale of the Properties is subject to a 30-day inspection period for the Real Estate Purchaser to perform inspections of the Properties and gives the Real Estate Purchaser the right to terminate the agreement if certain material items are discovered. The Real Estate Purchase Agreement will terminate automatically in the event that the Asset Purchase Agreement is terminated in accordance with its terms. The Company expects the Asset Purchase Agreement and Real Estate Purchase Agreement, when closed, will likely result in a net loss, after taxes. However, management is unable to reasonably estimate a range of loss at this time. PIPE Purchase Agreements Also on November 15, 2024, the Company entered into the following Securities Purchase Agreements: (i) a Securities Purchase Agreement (the “Alta PIPE Purchase Agreement”) with Alta Fundamental Advisers Master LP (“Alta Fundamental”), Star V Partners LLC (“Star V”) and Blackwell Partners LLC – Series A ( “Blackwell” together with Alta Fundamental and Star V, the “Alta PIPE Purchasers”), for the sale and issuance of 3,474,757 shares of Common Stock to Alta Fundamental at a price per share of $1.03, 2,363,592 shares of Common Stock to Star V at a price per share of $1.03, and 8,724,757 shares of Common Stock to Blackwell at a price per share of $1.03 and (ii) a Securities Purchase Agreement (the “CCM PIPE Purchase Agreement” and together with the Alta PIPE Purchase Agreement, the “PIPE Purchase Agreements”) with Coliseum Capital Partners, L.P. (“CCP”) and Blackwell (Blackwell together with CCP, the “CCM PIPE Purchasers” and together with the Alta PIPE Purchasers, the “PIPE Investors”) each an advisory client of Coliseum Capital Management, LLC, for the sale and issuance of 10,922,330 shares of Common Stock to CCP and 3,640,776 shares of Common Stock to Blackwell, in each case, at a price per share of $1.03 (the shares to be issued under the PIPE Purchase Agreements, the “PIPE Shares”). The closing of the issuance of the PIPE Shares occurred on November 15, 2024. The purchase price for the PIPE Shares was the Minimum Price as defined in Nasdaq Rule 5635(d). Pursuant to the PIPE Purchase Agreements, the Company has agreed to file with the Securities and Exchange Commission a registration statement related to a proposed rights offering in which the holders of the Company’s stock (other than the PIPE Investors, the Buyer and affiliates thereof who irrevocably waived such rights) will receive non-transferable rights to purchase an aggregate of $25 million of Common Stock at the same price per share as the PIPE Shares. The Company received gross proceeds of $30 million for the sale of the PIPE Shares pursuant to the PIPE Purchase Agreements. The Company intends to use the net proceeds from the sale of the PIPE Shares for working capital and general corporate purposes, including repayment of indebtedness. This Quarterly Report on Form 10-Q shall not constitute an offer to sell or a solicitation of an offer to buy any rights, Common Stock or any other securities, nor shall there be any offer, solicitation or sale of the rights, the Common Stock or any other securities in any state or jurisdiction in which such offer, solicitation or sale would be unlawful under the securities laws of such state or jurisdiction. Preferred Stock Exchange Agreements On November 15, 2024, the Company entered into Preferred Stock Exchange Agreements (the “Exchange Agreements”) with the holders (the “Holders”) of the Company’s outstanding Series A Convertible Preferred Stock, par value $0.0001 per share (the “Preferred Stock”). Pursuant to the Exchange Agreements, the Holders agreed to exchange 600,000 shares of Preferred Stock for 66,488,948 shares of Common Stock (the “Exchange Shares”) in consideration for the termination of the rights associated with the Preferred Stock and the resulting loss of the liquidation preference of the Preferred Stock of approximately $68.5 million. Approximately 150,000 shares of Preferred Stock and 16,622,238 Exchange Shares were exchanged and issued, respectively, on November 15, 2024, with the balance to be automatically exchanged and issued when the Company files an amendment to its Certificate of Incorporation to increase the authorized number of shares of Common Stock necessary to accommodate the full exchange of the full amount of the Preferred Stock to Common Stock. Waiver and Third Amendment to M&amp;T Credit Agreement On November 15, 2024, the Company entered into a Limited Waiver and Third Amendment to the Second Amended and Restated Credit Agreement and Consent (the “Amendment”), with Manufacturers and Traders Trust Company (“M&amp;T”), as Administrative Agent, and the lenders party to the Company’s syndicated, senior secured credit agreement (the “M&amp;T Credit Agreement”) with M&amp;T. The M&amp;T Credit Agreement provides us with a floor plan credit facility (the “Floor Plan Credit Facility”) and a revolving credit facility (the “Revolving Credit Facility”). The Amendment grants the Company waivers of specified defaults and events of default that occurred under the M&amp;T Credit Agreement, including events of default resulting from: • its inability to comply with the minimum EBITDA financial covenant with respect to June, July, August, September and October 2024; • its inability to comply with the minimum liquidity financial covenant for July, August, September and October 2024; • its inability to comply with the minimum current ratio financial covenant for the fiscal quarters ended June 30, 2024 and September 30, 2024; • the filing of certain mechanic’s, materialmen’s, construction or similar liens against certain of the Company’s real property, relating to its failure to pay for certain improvements made thereto; and • certain cross-defaults under the Company’s term loan agreement with Coliseum Holdings I, LLC, as lender (the “Coliseum Lender”) and the Company’s mortgages with First Horizon Bank relating to the foregoing. Under the Amendment, the lenders’ aggregate commitment under the Floorplan Facility decreased from $400 million to (a) $325 million, from the date of the Amendment through the date (the “Asset Sale Outside Date”) that is 60 days after the final closing of the asset sales under the Purchase Agreements described above (the “Camping World Asset Sales”), and (b) $295 million, thereafter through the maturity date, provided that until the Asset Sale Outside Date, the Company may borrow up to an additional $10 million in floor plan loans (the “Floor Plan Overlimit Loans”), subject to the satisfaction of certain conditions. To the extent the Company borrows Floor Plan Overlimit Loans, the Company agreed to pay the lenders a per annum fee equal to 2.00% of the average daily aggregate principal amount thereof. The Amendment eliminates testing of the total net leverage ratio, current ratio and minimum EBITDA financial covenants until the fiscal quarter ending March 31, 2026, and the Amendment eliminates testing of the fixed charge coverage ratio financial covenant until the fiscal quarter ending September 30, 2026. The Amendment also changes the required performance targets for compliance with all of the Company’s financial covenants. The Company also agreed in the Amendment, among other changes: • to permanently eliminate its ability to borrow new loans or swingline loans or to request issuance of letters of credit under the Revolving Credit Facility; • to make certain mandatory repayments on the Revolving Credit Facility, including the following: ▪ on the date of the Amendment, in the amount of $10 million; ▪ beginning with the fiscal quarter ending March 31, 2025 and on the last day of each quarter thereafter, in the amount of $2.5 million each quarter; ▪ on the date that is two business days after completion of the rights offering to stockholders described above, in the amount of 50% of the proceeds thereof; and ▪ repayments from time to time in an amount equal to 100% of the net proceeds (less certain costs, fees and expenses and after repayment of any indebtedness required to be repaid in connection therewith) received from any sale or refinancing of the Company’s real estate, excluding real property to be sold in the Camping World Asset Sales and certain real property located in Waller, Texas that the Company is attempting to sell; • to deliver to the Administrative Agent second-lien mortgages, which will secure the Company’s remaining obligations under the Revolving Credit Facility, on all of the Company’s real property that is currently mortgaged to the Coliseum Lender, except for real property to be sold in the Camping World Asset Sales and certain real property located in Waller, Texas that the Company is attempting to sell; • until March 31, 2025, to continue engaging CR3 Partners as the Company’s financial advisor, and to continue engaging CR3 Partners (or an employee thereof) as the Company’s interim chief financial officer until a permanent chief financial officer reasonably acceptable to the Administrative Agent is selected and approved by the Company’s board of directors; • to additional restrictions on investments, indebtedness, dividends and other restricted payments, transactions with affiliates and acquisitions; and • to replace the leverage-based pricing grid from the M&amp;T Credit Agreement with a fixed margin over SOFR or the Base Rate (as applicable), described further below. After giving effect to the Amendment, the Floor Plan Credit Facility bears interest at (a) one-month term SOFR or daily SOFR plus 2.55% or (b) the Base Rate plus 1.55%, and the Revolving Credit Facility bears interest at (x) one-month term SOFR or daily SOFR plus an applicable margin of 3.40% or (b) the Base Rate plus a margin of 2.40%. After giving effect to the Amendment and the repayment of a portion of the principal amount thereof described above, the outstanding balance of the Revolving Credit Facility is $31.0 million. Under the terms of the Amendment, if the Company fails to consummate all of the Camping World Asset Sales on or before March 31, 2025, or if it terminates the Purchase Agreements before consummation of those sales, it will constitute an event of default under the M&amp;T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7665</v>
      </c>
      <c r="C4" s="6" t="n">
        <v>-44221</v>
      </c>
      <c r="D4" s="6" t="n">
        <v>-21980</v>
      </c>
      <c r="E4" s="6" t="n">
        <v>-5586</v>
      </c>
      <c r="F4" s="6" t="n">
        <v>3560</v>
      </c>
      <c r="G4" s="6" t="n">
        <v>-276</v>
      </c>
      <c r="H4" s="6" t="n">
        <v>-83866</v>
      </c>
      <c r="I4" s="6" t="n">
        <v>-2301</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CRITICAL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contain unaudited information as of September 30, 2024, and for the nine months ended September 30, 2024 and 2023.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3 audited Consolidated Financial Statements and the related notes thereto. The financial information as of December 31, 2023 is derived from our Annual Report on Form 10-K filed with the Securities and Exchange Commission on March 12, 2024. The results of operations for the interim periods presented are not necessarily indicative of the results to be expected for the full year.</t>
        </is>
      </c>
    </row>
    <row r="5">
      <c r="A5" s="4" t="inlineStr">
        <is>
          <t>Principles of Consolidation</t>
        </is>
      </c>
      <c r="B5" s="4" t="inlineStr">
        <is>
          <t>The Condensed Consolidated Financial Statements include the accounts of Lazydays Holdings, Inc. and Lazy Days RV Center, Inc. and its wholly owned subsidiaries. All significant inter-company accounts and transactions have been eliminated in consolidation.</t>
        </is>
      </c>
    </row>
    <row r="6">
      <c r="A6" s="4" t="inlineStr">
        <is>
          <t>Reclassifications</t>
        </is>
      </c>
      <c r="B6" s="4" t="inlineStr">
        <is>
          <t>Reclassifications Certain amounts in prior periods have been reclassified to conform to the current period presentation. These reclassifications had no effect on the previously reported net loss.</t>
        </is>
      </c>
    </row>
    <row r="7">
      <c r="A7" s="4" t="inlineStr">
        <is>
          <t>Adopted and Not Yet Adopted Accounting Standards</t>
        </is>
      </c>
      <c r="B7" s="4" t="inlineStr">
        <is>
          <t>Adopted Accounting Standards ASU 2020-06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We adopted ASU 2020-06 effective January 1, 2024 and it did not have a material effect on our Condensed Consolidated Financial Statements. Accounting Standards Not Yet Adopted ASU 2023-09 In December 2023, the FASB issued ASU 2023-09, Improvements to Income Tax Disclosures. This ASU requires enhanced jurisdictional and other disaggregated disclosures for the effective tax rate reconciliation and income taxes paid and is effective for fiscal years and interim periods beginning after December 15, 2024. The guidance is to be applied prospectively, although retrospective application is permitted. The impact of adoption of ASU 2023-09 is expected to impact disclosures only and not have a material impact on our Condensed Consolidated Financial Statements. ASU 2023-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oduct Information</t>
        </is>
      </c>
      <c r="B4" s="4" t="inlineStr">
        <is>
          <t>As of September 30, 2024, we had 23 dealerships in the following locations: Location Number of Dealerships Arizona 3 Colorado 3 Florida 3 Tennessee 3 Minnesota 2 Indiana 1 Iowa 1 Nevada 1 Ohio 1 Oklahoma 1 Oregon 1 Utah 1 Washington 1 Wisconsin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eptember 30, 2024 December 31, 2023 New recreational vehicles $ 285,596 $ 385,001 Pre-owned recreational vehicles 40,913 86,517 Parts, accessories and other 8,828 9,144 335,337 480,662 Less: excess of current cost over LIFO (24,666) (24,575) Total $ 310,671 $ 456,0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nd related accumulated amortization were as follows: September 30, 2024 December 31, 2023 (In thousands) Gross Carrying Amount Accumulated Amortization Net Asset Value Gross Carrying Amount Accumulated Amortization Net Asset Value Amortizable intangible assets: Manufacturer relationships $ 71,849 $ 32,364 $ 39,485 $ 71,849 $ 26,968 $ 44,881 Customer relationships 10,395 5,567 4,828 10,395 4,893 5,502 Non-compete agreements 230 201 29 230 167 63 82,474 38,132 44,342 82,474 32,028 50,446 Non-amortizable intangible assets: Trade names and trademarks 30,100 — 30,100 30,100 — 30,100 Total $ 112,574 $ 38,132 $ 74,442 $ 112,574 $ 32,028 $ 80,546 Amortization expense related to intangible assets was as follows: Three Months Ended September 30, Nine Months Ended September 30, (In thousands) 2024 2023 2024 2023 Amortization expense $ 2,036 $ 1,834 $ 6,106 $ 5,501 </t>
        </is>
      </c>
    </row>
    <row r="5">
      <c r="A5" s="4" t="inlineStr">
        <is>
          <t>Schedule of Indefinite-Lived Intangible Assets</t>
        </is>
      </c>
      <c r="B5" s="4" t="inlineStr">
        <is>
          <t xml:space="preserve">Intangible assets and related accumulated amortization were as follows: September 30, 2024 December 31, 2023 (In thousands) Gross Carrying Amount Accumulated Amortization Net Asset Value Gross Carrying Amount Accumulated Amortization Net Asset Value Amortizable intangible assets: Manufacturer relationships $ 71,849 $ 32,364 $ 39,485 $ 71,849 $ 26,968 $ 44,881 Customer relationships 10,395 5,567 4,828 10,395 4,893 5,502 Non-compete agreements 230 201 29 230 167 63 82,474 38,132 44,342 82,474 32,028 50,446 Non-amortizable intangible assets: Trade names and trademarks 30,100 — 30,100 30,100 — 30,100 Total $ 112,574 $ 38,132 $ 74,442 $ 112,574 $ 32,028 $ 80,546 </t>
        </is>
      </c>
    </row>
    <row r="6">
      <c r="A6" s="4" t="inlineStr">
        <is>
          <t>Schedule of Estimated Future Amortization Expense</t>
        </is>
      </c>
      <c r="B6" s="4" t="inlineStr">
        <is>
          <t xml:space="preserve">Future amortization of intangible assets is as follows: (In thousands) Remainder of 2024 $ 2,035 2025 7,499 2026 6,821 2027 6,510 2028 6,434 Thereafter 15,043 Total $ 44,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M&amp;T Floor Plan Credit Facility consisted of the following: (In thousands) September 30, 2024 December 31, 2023 Floor plan notes payable, gross $ 317,245 $ 447,647 Debt discount (694) (864) Floor plan notes payable, net of debt discount $ 316,551 $ 446,783 Other outstanding long-term debt consisted of the following: September 30, 2024 December 31, 2023 (In thousands) Gross Debt Discount Total Debt, Gross Debt Total Debt, Term loan and mortgages $ 73,245 $ (1,341) $ 71,904 $ 64,870 $ (2,300) $ 62,570 Less: current portion 1,162 — 1,162 1,141 — 1,141 Total $ 72,083 $ (1,341) $ 70,742 $ 63,729 $ (2,300) $ 61,429 </t>
        </is>
      </c>
    </row>
    <row r="5">
      <c r="A5" s="4" t="inlineStr">
        <is>
          <t>Schedule of Maturities of Long-Term Debt</t>
        </is>
      </c>
      <c r="B5" s="4" t="inlineStr">
        <is>
          <t xml:space="preserve">Future maturities of long-term debt are as follows: (In thousands) Remainder of 2024 $ 658 2025 771 2026 50,826 2027 886 2028 950 Thereafter 19,154 Total $ 73,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CENTRATION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centration Risk Percentages</t>
        </is>
      </c>
      <c r="B4" s="4" t="inlineStr">
        <is>
          <t>Revenues by state that generated 10% or more of total revenues were as follows (unaudited): Three Months Ended September 30, Nine Months Ended September 30, 2024 2023 2024 2023 Florida 29 % 33 % 34 % 41 % Tennessee 17 % 17 % 15 % 15 % Arizona 12 % * 10 % * *Less than 10% Suppliers representing 10% or more of our total RV and replacement parts purchases were as follows: Nine Months Ended September 30, 2024 2024 2023 Thor Industries, Inc. 50 % 38 % Winnebago Industries, Inc. 26 % 35 % Forest River, Inc. 19 % 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479000</v>
      </c>
      <c r="C3" s="6" t="n">
        <v>479000</v>
      </c>
    </row>
    <row r="4">
      <c r="A4" s="4" t="inlineStr">
        <is>
          <t>Accumulated depreciation</t>
        </is>
      </c>
      <c r="B4" s="6" t="n">
        <v>54759000</v>
      </c>
      <c r="C4" s="6" t="n">
        <v>46098000</v>
      </c>
    </row>
    <row r="5">
      <c r="A5" s="4" t="inlineStr">
        <is>
          <t>Series A convertible preferred stock, shares designated (in shares)</t>
        </is>
      </c>
      <c r="B5" s="5" t="n">
        <v>600000</v>
      </c>
      <c r="C5" s="5" t="n">
        <v>600000</v>
      </c>
    </row>
    <row r="6">
      <c r="A6" s="4" t="inlineStr">
        <is>
          <t>Series A convertible preferred stock, shares issued (in shares)</t>
        </is>
      </c>
      <c r="B6" s="5" t="n">
        <v>600000</v>
      </c>
      <c r="C6" s="5" t="n">
        <v>600000</v>
      </c>
    </row>
    <row r="7">
      <c r="A7" s="4" t="inlineStr">
        <is>
          <t>Series A convertible preferred stock, shares outstanding (in shares)</t>
        </is>
      </c>
      <c r="B7" s="5" t="n">
        <v>600000</v>
      </c>
      <c r="C7" s="5" t="n">
        <v>600000</v>
      </c>
    </row>
    <row r="8">
      <c r="A8" s="4" t="inlineStr">
        <is>
          <t>Series A convertible preferred stock, liquidation preference, value</t>
        </is>
      </c>
      <c r="B8" s="6" t="n">
        <v>60000</v>
      </c>
      <c r="C8" s="6" t="n">
        <v>60000</v>
      </c>
    </row>
    <row r="9">
      <c r="A9" s="4" t="inlineStr">
        <is>
          <t>Preferred stock, par value (in dollars per share)</t>
        </is>
      </c>
      <c r="B9" s="7" t="n">
        <v>0.0001</v>
      </c>
      <c r="C9" s="7" t="n">
        <v>0.0001</v>
      </c>
    </row>
    <row r="10">
      <c r="A10" s="4" t="inlineStr">
        <is>
          <t>Preferred stock, shares authorized (in shares)</t>
        </is>
      </c>
      <c r="B10" s="5" t="n">
        <v>5000000</v>
      </c>
      <c r="C10" s="5" t="n">
        <v>5000000</v>
      </c>
    </row>
    <row r="11">
      <c r="A11" s="4" t="inlineStr">
        <is>
          <t>Common stock, par value (in dollars per share)</t>
        </is>
      </c>
      <c r="B11" s="7" t="n">
        <v>0.0001</v>
      </c>
      <c r="C11" s="7" t="n">
        <v>0.0001</v>
      </c>
    </row>
    <row r="12">
      <c r="A12" s="4" t="inlineStr">
        <is>
          <t>Common stock, shares authorized (in shares)</t>
        </is>
      </c>
      <c r="B12" s="5" t="n">
        <v>100000000</v>
      </c>
      <c r="C12" s="5" t="n">
        <v>100000000</v>
      </c>
    </row>
    <row r="13">
      <c r="A13" s="4" t="inlineStr">
        <is>
          <t>Common stock, shares issued (in shares)</t>
        </is>
      </c>
      <c r="B13" s="5" t="n">
        <v>17596298</v>
      </c>
      <c r="C13" s="5" t="n">
        <v>17477019</v>
      </c>
    </row>
    <row r="14">
      <c r="A14" s="4" t="inlineStr">
        <is>
          <t>Common stock, shares outstanding (in shares)</t>
        </is>
      </c>
      <c r="B14" s="5" t="n">
        <v>14184076</v>
      </c>
      <c r="C14" s="5" t="n">
        <v>14064797</v>
      </c>
    </row>
    <row r="15">
      <c r="A15" s="4" t="inlineStr">
        <is>
          <t>Treasury stock (in shares)</t>
        </is>
      </c>
      <c r="B15" s="5" t="n">
        <v>3412222</v>
      </c>
      <c r="C15" s="5" t="n">
        <v>3412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Loss) Attribute To Common Stockholders</t>
        </is>
      </c>
      <c r="B4" s="4" t="inlineStr">
        <is>
          <t>The following table summarizes net loss attributable to common stockholders and participating securities used in the calculation of basic and diluted loss per common share: Three Months Ended September 30, Nine Months Ended September 30, (In thousands except share and per share amounts) 2024 2023 2024 2023 Basic loss per share: Net loss attributable to common stock and participating securities used to calculate basic loss per share $ (19,824) $ (6,796) $ (90,040) $ (5,891) Weighted average common shares outstanding 14,139,504 13,963,010 14,118,335 13,169,862 Dilutive effect of pre-funded warrants 300,357 300,357 300,357 300,357 Weighted average shares outstanding for EPS 14,439,861 14,263,367 14,418,692 13,470,219 Basic loss per share $ (1.37) $ (0.48) $ (6.24) $ (0.44) Diluted loss per share: Net loss attributable to common stock and participating securities used to calculate diluted loss per share $ (19,824) $ (6,796) $ (90,040) $ (5,891) Weighted average common shares outstanding 14,139,504 13,963,010 14,118,335 13,169,862 Weighted average pre-funded warrants 300,357 300,357 300,357 300,357 Weighted average shares outstanding for EPS 14,439,861 14,263,367 14,418,692 13,470,219 Diluted loss per share $ (1.37) $ (0.48) $ (6.24) $ (0.49)</t>
        </is>
      </c>
    </row>
    <row r="5">
      <c r="A5" s="4" t="inlineStr">
        <is>
          <t>Schedule of Antidilutive Securities Excluded From Computation of Earnings Per Share</t>
        </is>
      </c>
      <c r="B5" s="4" t="inlineStr">
        <is>
          <t xml:space="preserve">The following common stock equivalent shares were excluded from the calculation of diluted loss per share since their impact would have been anti-dilutive for the periods presented: Three Months Ended September 30, Nine Months Ended September 30, 2024 2023 2024 2023 Shares underlying warrants 2,000,000 — 2,000,000 — Stock options 232,768 193,651 232,768 193,651 Restricted stock units 135,427 415,489 135,427 415,489 Shares issuable under the Employee Stock Purchase Plan 53,646 27,266 53,646 27,266 Share equivalents excluded from EPS 2,421,841 636,406 2,421,841 636,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Based Compensation Expense</t>
        </is>
      </c>
      <c r="B4" s="4" t="inlineStr">
        <is>
          <t xml:space="preserve">We recognized stock-based compensation expense as follows: Three Months Ended September 30, Nine Months Ended September 30, (In thousands) 2024 2023 2024 2023 Stock-based compensation $ 391 $ 428 $ 1,495 $ 2,067 </t>
        </is>
      </c>
    </row>
    <row r="5">
      <c r="A5" s="4" t="inlineStr">
        <is>
          <t>Schedule of ESPP Activity</t>
        </is>
      </c>
      <c r="B5" s="4" t="inlineStr">
        <is>
          <t xml:space="preserve">ESPP activity for the nine months ended September 30, 2024 was as follows: Shares purchased pursuant to the ESPP 37,295 Weighted average per share price of shares purchased $ 3.03 Weighted average per share discount from market value for shares purchased $ 0.45 Stock-based compensation related to ESPP $ 55,598 </t>
        </is>
      </c>
    </row>
    <row r="6">
      <c r="A6" s="4" t="inlineStr">
        <is>
          <t>Schedule of Stock Option Activity</t>
        </is>
      </c>
      <c r="B6" s="4" t="inlineStr">
        <is>
          <t xml:space="preserve">Stock option activity was as follows: Shares Underlying Weighted Average Per Share Weighted Average Remaining Aggregate Intrinsic Options outstanding at December 31, 2023 376,940 $ 11.21 1.91 years $ — Cancelled or terminated (144,172) 8.94 Options outstanding at September 30, 2024 232,768 12.61 2.69 years — Options outstanding and vested at September 30, 2024 203,626 12.64 1.09 years — </t>
        </is>
      </c>
    </row>
    <row r="7">
      <c r="A7" s="4" t="inlineStr">
        <is>
          <t>Schedule of Restricted Stock Unit Activity</t>
        </is>
      </c>
      <c r="B7" s="4" t="inlineStr">
        <is>
          <t xml:space="preserve">Restricted stock unit activity was as follows: Number of Restricted Stock Units Weighted-Average Grant Date Fair Value Outstanding at December 31, 2023 238,275 $ 13.35 Granted 211,926 4.31 Vested (107,180) 12.54 Forfeited (207,595) 9.61 Outstanding at September 30, 2024 135,426 5.63 </t>
        </is>
      </c>
    </row>
    <row r="8">
      <c r="A8" s="4" t="inlineStr">
        <is>
          <t>Schedule of Warrants Activity</t>
        </is>
      </c>
      <c r="B8" s="4" t="inlineStr">
        <is>
          <t xml:space="preserve">Shares Underlying Warrants Weighted Average Warrants outstanding December 31, 2023 — $ — Granted 2,000,000 5.25 Warrants outstanding September 30, 2024 2,000,000 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8" customWidth="1" min="1" max="1"/>
    <col width="25" customWidth="1" min="2" max="2"/>
  </cols>
  <sheetData>
    <row r="1">
      <c r="A1" s="1" t="inlineStr">
        <is>
          <t>BUSINESS ORGANIZATION AND NATURE OF OPERATIONS (Details )</t>
        </is>
      </c>
      <c r="B1" s="2" t="inlineStr">
        <is>
          <t>Sep. 30, 2024 dealership</t>
        </is>
      </c>
    </row>
    <row r="2">
      <c r="A2" s="3" t="inlineStr">
        <is>
          <t>Product Information [Line Items]</t>
        </is>
      </c>
      <c r="B2" s="4" t="inlineStr">
        <is>
          <t xml:space="preserve"> </t>
        </is>
      </c>
    </row>
    <row r="3">
      <c r="A3" s="4" t="inlineStr">
        <is>
          <t>Number of locations</t>
        </is>
      </c>
      <c r="B3" s="5" t="n">
        <v>23</v>
      </c>
    </row>
    <row r="4">
      <c r="A4" s="4" t="inlineStr">
        <is>
          <t>Arizona</t>
        </is>
      </c>
      <c r="B4" s="4" t="inlineStr">
        <is>
          <t xml:space="preserve"> </t>
        </is>
      </c>
    </row>
    <row r="5">
      <c r="A5" s="3" t="inlineStr">
        <is>
          <t>Product Information [Line Items]</t>
        </is>
      </c>
      <c r="B5" s="4" t="inlineStr">
        <is>
          <t xml:space="preserve"> </t>
        </is>
      </c>
    </row>
    <row r="6">
      <c r="A6" s="4" t="inlineStr">
        <is>
          <t>Number of locations</t>
        </is>
      </c>
      <c r="B6" s="5" t="n">
        <v>3</v>
      </c>
    </row>
    <row r="7">
      <c r="A7" s="4" t="inlineStr">
        <is>
          <t>Colorado</t>
        </is>
      </c>
      <c r="B7" s="4" t="inlineStr">
        <is>
          <t xml:space="preserve"> </t>
        </is>
      </c>
    </row>
    <row r="8">
      <c r="A8" s="3" t="inlineStr">
        <is>
          <t>Product Information [Line Items]</t>
        </is>
      </c>
      <c r="B8" s="4" t="inlineStr">
        <is>
          <t xml:space="preserve"> </t>
        </is>
      </c>
    </row>
    <row r="9">
      <c r="A9" s="4" t="inlineStr">
        <is>
          <t>Number of locations</t>
        </is>
      </c>
      <c r="B9" s="5" t="n">
        <v>3</v>
      </c>
    </row>
    <row r="10">
      <c r="A10" s="4" t="inlineStr">
        <is>
          <t>Florida</t>
        </is>
      </c>
      <c r="B10" s="4" t="inlineStr">
        <is>
          <t xml:space="preserve"> </t>
        </is>
      </c>
    </row>
    <row r="11">
      <c r="A11" s="3" t="inlineStr">
        <is>
          <t>Product Information [Line Items]</t>
        </is>
      </c>
      <c r="B11" s="4" t="inlineStr">
        <is>
          <t xml:space="preserve"> </t>
        </is>
      </c>
    </row>
    <row r="12">
      <c r="A12" s="4" t="inlineStr">
        <is>
          <t>Number of locations</t>
        </is>
      </c>
      <c r="B12" s="5" t="n">
        <v>3</v>
      </c>
    </row>
    <row r="13">
      <c r="A13" s="4" t="inlineStr">
        <is>
          <t>Tennessee</t>
        </is>
      </c>
      <c r="B13" s="4" t="inlineStr">
        <is>
          <t xml:space="preserve"> </t>
        </is>
      </c>
    </row>
    <row r="14">
      <c r="A14" s="3" t="inlineStr">
        <is>
          <t>Product Information [Line Items]</t>
        </is>
      </c>
      <c r="B14" s="4" t="inlineStr">
        <is>
          <t xml:space="preserve"> </t>
        </is>
      </c>
    </row>
    <row r="15">
      <c r="A15" s="4" t="inlineStr">
        <is>
          <t>Number of locations</t>
        </is>
      </c>
      <c r="B15" s="5" t="n">
        <v>3</v>
      </c>
    </row>
    <row r="16">
      <c r="A16" s="4" t="inlineStr">
        <is>
          <t>Minnesota</t>
        </is>
      </c>
      <c r="B16" s="4" t="inlineStr">
        <is>
          <t xml:space="preserve"> </t>
        </is>
      </c>
    </row>
    <row r="17">
      <c r="A17" s="3" t="inlineStr">
        <is>
          <t>Product Information [Line Items]</t>
        </is>
      </c>
      <c r="B17" s="4" t="inlineStr">
        <is>
          <t xml:space="preserve"> </t>
        </is>
      </c>
    </row>
    <row r="18">
      <c r="A18" s="4" t="inlineStr">
        <is>
          <t>Number of locations</t>
        </is>
      </c>
      <c r="B18" s="5" t="n">
        <v>2</v>
      </c>
    </row>
    <row r="19">
      <c r="A19" s="4" t="inlineStr">
        <is>
          <t>Indiana</t>
        </is>
      </c>
      <c r="B19" s="4" t="inlineStr">
        <is>
          <t xml:space="preserve"> </t>
        </is>
      </c>
    </row>
    <row r="20">
      <c r="A20" s="3" t="inlineStr">
        <is>
          <t>Product Information [Line Items]</t>
        </is>
      </c>
      <c r="B20" s="4" t="inlineStr">
        <is>
          <t xml:space="preserve"> </t>
        </is>
      </c>
    </row>
    <row r="21">
      <c r="A21" s="4" t="inlineStr">
        <is>
          <t>Number of locations</t>
        </is>
      </c>
      <c r="B21" s="5" t="n">
        <v>1</v>
      </c>
    </row>
    <row r="22">
      <c r="A22" s="4" t="inlineStr">
        <is>
          <t>Iowa</t>
        </is>
      </c>
      <c r="B22" s="4" t="inlineStr">
        <is>
          <t xml:space="preserve"> </t>
        </is>
      </c>
    </row>
    <row r="23">
      <c r="A23" s="3" t="inlineStr">
        <is>
          <t>Product Information [Line Items]</t>
        </is>
      </c>
      <c r="B23" s="4" t="inlineStr">
        <is>
          <t xml:space="preserve"> </t>
        </is>
      </c>
    </row>
    <row r="24">
      <c r="A24" s="4" t="inlineStr">
        <is>
          <t>Number of locations</t>
        </is>
      </c>
      <c r="B24" s="5" t="n">
        <v>1</v>
      </c>
    </row>
    <row r="25">
      <c r="A25" s="4" t="inlineStr">
        <is>
          <t>Nevada</t>
        </is>
      </c>
      <c r="B25" s="4" t="inlineStr">
        <is>
          <t xml:space="preserve"> </t>
        </is>
      </c>
    </row>
    <row r="26">
      <c r="A26" s="3" t="inlineStr">
        <is>
          <t>Product Information [Line Items]</t>
        </is>
      </c>
      <c r="B26" s="4" t="inlineStr">
        <is>
          <t xml:space="preserve"> </t>
        </is>
      </c>
    </row>
    <row r="27">
      <c r="A27" s="4" t="inlineStr">
        <is>
          <t>Number of locations</t>
        </is>
      </c>
      <c r="B27" s="5" t="n">
        <v>1</v>
      </c>
    </row>
    <row r="28">
      <c r="A28" s="4" t="inlineStr">
        <is>
          <t>Ohio</t>
        </is>
      </c>
      <c r="B28" s="4" t="inlineStr">
        <is>
          <t xml:space="preserve"> </t>
        </is>
      </c>
    </row>
    <row r="29">
      <c r="A29" s="3" t="inlineStr">
        <is>
          <t>Product Information [Line Items]</t>
        </is>
      </c>
      <c r="B29" s="4" t="inlineStr">
        <is>
          <t xml:space="preserve"> </t>
        </is>
      </c>
    </row>
    <row r="30">
      <c r="A30" s="4" t="inlineStr">
        <is>
          <t>Number of locations</t>
        </is>
      </c>
      <c r="B30" s="5" t="n">
        <v>1</v>
      </c>
    </row>
    <row r="31">
      <c r="A31" s="4" t="inlineStr">
        <is>
          <t>Oklahoma</t>
        </is>
      </c>
      <c r="B31" s="4" t="inlineStr">
        <is>
          <t xml:space="preserve"> </t>
        </is>
      </c>
    </row>
    <row r="32">
      <c r="A32" s="3" t="inlineStr">
        <is>
          <t>Product Information [Line Items]</t>
        </is>
      </c>
      <c r="B32" s="4" t="inlineStr">
        <is>
          <t xml:space="preserve"> </t>
        </is>
      </c>
    </row>
    <row r="33">
      <c r="A33" s="4" t="inlineStr">
        <is>
          <t>Number of locations</t>
        </is>
      </c>
      <c r="B33" s="5" t="n">
        <v>1</v>
      </c>
    </row>
    <row r="34">
      <c r="A34" s="4" t="inlineStr">
        <is>
          <t>Oregon</t>
        </is>
      </c>
      <c r="B34" s="4" t="inlineStr">
        <is>
          <t xml:space="preserve"> </t>
        </is>
      </c>
    </row>
    <row r="35">
      <c r="A35" s="3" t="inlineStr">
        <is>
          <t>Product Information [Line Items]</t>
        </is>
      </c>
      <c r="B35" s="4" t="inlineStr">
        <is>
          <t xml:space="preserve"> </t>
        </is>
      </c>
    </row>
    <row r="36">
      <c r="A36" s="4" t="inlineStr">
        <is>
          <t>Number of locations</t>
        </is>
      </c>
      <c r="B36" s="5" t="n">
        <v>1</v>
      </c>
    </row>
    <row r="37">
      <c r="A37" s="4" t="inlineStr">
        <is>
          <t>Utah</t>
        </is>
      </c>
      <c r="B37" s="4" t="inlineStr">
        <is>
          <t xml:space="preserve"> </t>
        </is>
      </c>
    </row>
    <row r="38">
      <c r="A38" s="3" t="inlineStr">
        <is>
          <t>Product Information [Line Items]</t>
        </is>
      </c>
      <c r="B38" s="4" t="inlineStr">
        <is>
          <t xml:space="preserve"> </t>
        </is>
      </c>
    </row>
    <row r="39">
      <c r="A39" s="4" t="inlineStr">
        <is>
          <t>Number of locations</t>
        </is>
      </c>
      <c r="B39" s="5" t="n">
        <v>1</v>
      </c>
    </row>
    <row r="40">
      <c r="A40" s="4" t="inlineStr">
        <is>
          <t>Washington</t>
        </is>
      </c>
      <c r="B40" s="4" t="inlineStr">
        <is>
          <t xml:space="preserve"> </t>
        </is>
      </c>
    </row>
    <row r="41">
      <c r="A41" s="3" t="inlineStr">
        <is>
          <t>Product Information [Line Items]</t>
        </is>
      </c>
      <c r="B41" s="4" t="inlineStr">
        <is>
          <t xml:space="preserve"> </t>
        </is>
      </c>
    </row>
    <row r="42">
      <c r="A42" s="4" t="inlineStr">
        <is>
          <t>Number of locations</t>
        </is>
      </c>
      <c r="B42" s="5" t="n">
        <v>1</v>
      </c>
    </row>
    <row r="43">
      <c r="A43" s="4" t="inlineStr">
        <is>
          <t>Wisconsin</t>
        </is>
      </c>
      <c r="B43" s="4" t="inlineStr">
        <is>
          <t xml:space="preserve"> </t>
        </is>
      </c>
    </row>
    <row r="44">
      <c r="A44" s="3" t="inlineStr">
        <is>
          <t>Product Information [Line Items]</t>
        </is>
      </c>
      <c r="B44" s="4" t="inlineStr">
        <is>
          <t xml:space="preserve"> </t>
        </is>
      </c>
    </row>
    <row r="45">
      <c r="A45" s="4" t="inlineStr">
        <is>
          <t>Number of locations</t>
        </is>
      </c>
      <c r="B45"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NEW ACCOUNTING PRONOUNCEMENTS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Additional Information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LIFO inventories</t>
        </is>
      </c>
      <c r="B3" s="9" t="n">
        <v>24.7</v>
      </c>
      <c r="C3" s="9" t="n">
        <v>2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Inventory, gross</t>
        </is>
      </c>
      <c r="B3" s="6" t="n">
        <v>335337</v>
      </c>
      <c r="C3" s="6" t="n">
        <v>480662</v>
      </c>
    </row>
    <row r="4">
      <c r="A4" s="4" t="inlineStr">
        <is>
          <t>Less: excess of current cost over LIFO</t>
        </is>
      </c>
      <c r="B4" s="5" t="n">
        <v>-24666</v>
      </c>
      <c r="C4" s="5" t="n">
        <v>-24575</v>
      </c>
    </row>
    <row r="5">
      <c r="A5" s="4" t="inlineStr">
        <is>
          <t>Total</t>
        </is>
      </c>
      <c r="B5" s="5" t="n">
        <v>310671</v>
      </c>
      <c r="C5" s="5" t="n">
        <v>456087</v>
      </c>
    </row>
    <row r="6">
      <c r="A6" s="4" t="inlineStr">
        <is>
          <t>New recreational vehicl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gross</t>
        </is>
      </c>
      <c r="B8" s="5" t="n">
        <v>285596</v>
      </c>
      <c r="C8" s="5" t="n">
        <v>385001</v>
      </c>
    </row>
    <row r="9">
      <c r="A9" s="4" t="inlineStr">
        <is>
          <t>Pre-owned recreational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gross</t>
        </is>
      </c>
      <c r="B11" s="5" t="n">
        <v>40913</v>
      </c>
      <c r="C11" s="5" t="n">
        <v>86517</v>
      </c>
    </row>
    <row r="12">
      <c r="A12" s="4" t="inlineStr">
        <is>
          <t>Parts, accessories and 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 gross</t>
        </is>
      </c>
      <c r="B14" s="6" t="n">
        <v>8828</v>
      </c>
      <c r="C14" s="6" t="n">
        <v>91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Sep. 30, 2024</t>
        </is>
      </c>
      <c r="C1" s="2" t="inlineStr">
        <is>
          <t>Dec. 31, 2023</t>
        </is>
      </c>
    </row>
    <row r="2">
      <c r="A2" s="3" t="inlineStr">
        <is>
          <t>Amortizable intangible assets:</t>
        </is>
      </c>
      <c r="B2" s="4" t="inlineStr">
        <is>
          <t xml:space="preserve"> </t>
        </is>
      </c>
      <c r="C2" s="4" t="inlineStr">
        <is>
          <t xml:space="preserve"> </t>
        </is>
      </c>
    </row>
    <row r="3">
      <c r="A3" s="4" t="inlineStr">
        <is>
          <t>Gross Carrying Amount</t>
        </is>
      </c>
      <c r="B3" s="6" t="n">
        <v>82474</v>
      </c>
      <c r="C3" s="6" t="n">
        <v>82474</v>
      </c>
    </row>
    <row r="4">
      <c r="A4" s="4" t="inlineStr">
        <is>
          <t>Accumulated Amortization</t>
        </is>
      </c>
      <c r="B4" s="5" t="n">
        <v>38132</v>
      </c>
      <c r="C4" s="5" t="n">
        <v>32028</v>
      </c>
    </row>
    <row r="5">
      <c r="A5" s="4" t="inlineStr">
        <is>
          <t>Net Asset Value</t>
        </is>
      </c>
      <c r="B5" s="5" t="n">
        <v>44342</v>
      </c>
      <c r="C5" s="5" t="n">
        <v>50446</v>
      </c>
    </row>
    <row r="6">
      <c r="A6" s="3" t="inlineStr">
        <is>
          <t>Non-amortizable intangible assets:</t>
        </is>
      </c>
      <c r="B6" s="4" t="inlineStr">
        <is>
          <t xml:space="preserve"> </t>
        </is>
      </c>
      <c r="C6" s="4" t="inlineStr">
        <is>
          <t xml:space="preserve"> </t>
        </is>
      </c>
    </row>
    <row r="7">
      <c r="A7" s="4" t="inlineStr">
        <is>
          <t>Intangible assets, gross</t>
        </is>
      </c>
      <c r="B7" s="5" t="n">
        <v>112574</v>
      </c>
      <c r="C7" s="5" t="n">
        <v>112574</v>
      </c>
    </row>
    <row r="8">
      <c r="A8" s="4" t="inlineStr">
        <is>
          <t>Intangible assets, net</t>
        </is>
      </c>
      <c r="B8" s="5" t="n">
        <v>74442</v>
      </c>
      <c r="C8" s="5" t="n">
        <v>80546</v>
      </c>
    </row>
    <row r="9">
      <c r="A9" s="4" t="inlineStr">
        <is>
          <t>Trade names and trademarks</t>
        </is>
      </c>
      <c r="B9" s="4" t="inlineStr">
        <is>
          <t xml:space="preserve"> </t>
        </is>
      </c>
      <c r="C9" s="4" t="inlineStr">
        <is>
          <t xml:space="preserve"> </t>
        </is>
      </c>
    </row>
    <row r="10">
      <c r="A10" s="3" t="inlineStr">
        <is>
          <t>Non-amortizable intangible assets:</t>
        </is>
      </c>
      <c r="B10" s="4" t="inlineStr">
        <is>
          <t xml:space="preserve"> </t>
        </is>
      </c>
      <c r="C10" s="4" t="inlineStr">
        <is>
          <t xml:space="preserve"> </t>
        </is>
      </c>
    </row>
    <row r="11">
      <c r="A11" s="4" t="inlineStr">
        <is>
          <t>Carrying amount</t>
        </is>
      </c>
      <c r="B11" s="5" t="n">
        <v>30100</v>
      </c>
      <c r="C11" s="5" t="n">
        <v>30100</v>
      </c>
    </row>
    <row r="12">
      <c r="A12" s="4" t="inlineStr">
        <is>
          <t>Manufacturer relationship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Amount</t>
        </is>
      </c>
      <c r="B14" s="5" t="n">
        <v>71849</v>
      </c>
      <c r="C14" s="5" t="n">
        <v>71849</v>
      </c>
    </row>
    <row r="15">
      <c r="A15" s="4" t="inlineStr">
        <is>
          <t>Accumulated Amortization</t>
        </is>
      </c>
      <c r="B15" s="5" t="n">
        <v>32364</v>
      </c>
      <c r="C15" s="5" t="n">
        <v>26968</v>
      </c>
    </row>
    <row r="16">
      <c r="A16" s="4" t="inlineStr">
        <is>
          <t>Net Asset Value</t>
        </is>
      </c>
      <c r="B16" s="5" t="n">
        <v>39485</v>
      </c>
      <c r="C16" s="5" t="n">
        <v>44881</v>
      </c>
    </row>
    <row r="17">
      <c r="A17" s="4" t="inlineStr">
        <is>
          <t>Customer relationships</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Gross Carrying Amount</t>
        </is>
      </c>
      <c r="B19" s="5" t="n">
        <v>10395</v>
      </c>
      <c r="C19" s="5" t="n">
        <v>10395</v>
      </c>
    </row>
    <row r="20">
      <c r="A20" s="4" t="inlineStr">
        <is>
          <t>Accumulated Amortization</t>
        </is>
      </c>
      <c r="B20" s="5" t="n">
        <v>5567</v>
      </c>
      <c r="C20" s="5" t="n">
        <v>4893</v>
      </c>
    </row>
    <row r="21">
      <c r="A21" s="4" t="inlineStr">
        <is>
          <t>Net Asset Value</t>
        </is>
      </c>
      <c r="B21" s="5" t="n">
        <v>4828</v>
      </c>
      <c r="C21" s="5" t="n">
        <v>5502</v>
      </c>
    </row>
    <row r="22">
      <c r="A22" s="4" t="inlineStr">
        <is>
          <t>Non-compete agreements</t>
        </is>
      </c>
      <c r="B22" s="4" t="inlineStr">
        <is>
          <t xml:space="preserve"> </t>
        </is>
      </c>
      <c r="C22" s="4" t="inlineStr">
        <is>
          <t xml:space="preserve"> </t>
        </is>
      </c>
    </row>
    <row r="23">
      <c r="A23" s="3" t="inlineStr">
        <is>
          <t>Amortizable intangible assets:</t>
        </is>
      </c>
      <c r="B23" s="4" t="inlineStr">
        <is>
          <t xml:space="preserve"> </t>
        </is>
      </c>
      <c r="C23" s="4" t="inlineStr">
        <is>
          <t xml:space="preserve"> </t>
        </is>
      </c>
    </row>
    <row r="24">
      <c r="A24" s="4" t="inlineStr">
        <is>
          <t>Gross Carrying Amount</t>
        </is>
      </c>
      <c r="B24" s="5" t="n">
        <v>230</v>
      </c>
      <c r="C24" s="5" t="n">
        <v>230</v>
      </c>
    </row>
    <row r="25">
      <c r="A25" s="4" t="inlineStr">
        <is>
          <t>Accumulated Amortization</t>
        </is>
      </c>
      <c r="B25" s="5" t="n">
        <v>201</v>
      </c>
      <c r="C25" s="5" t="n">
        <v>167</v>
      </c>
    </row>
    <row r="26">
      <c r="A26" s="4" t="inlineStr">
        <is>
          <t>Net Asset Value</t>
        </is>
      </c>
      <c r="B26" s="6" t="n">
        <v>29</v>
      </c>
      <c r="C26" s="6" t="n">
        <v>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36</v>
      </c>
      <c r="C4" s="6" t="n">
        <v>1834</v>
      </c>
      <c r="D4" s="6" t="n">
        <v>6106</v>
      </c>
      <c r="E4" s="6" t="n">
        <v>55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2035</v>
      </c>
      <c r="C3" s="4" t="inlineStr">
        <is>
          <t xml:space="preserve"> </t>
        </is>
      </c>
    </row>
    <row r="4">
      <c r="A4" s="4" t="inlineStr">
        <is>
          <t>2025</t>
        </is>
      </c>
      <c r="B4" s="5" t="n">
        <v>7499</v>
      </c>
      <c r="C4" s="4" t="inlineStr">
        <is>
          <t xml:space="preserve"> </t>
        </is>
      </c>
    </row>
    <row r="5">
      <c r="A5" s="4" t="inlineStr">
        <is>
          <t>2026</t>
        </is>
      </c>
      <c r="B5" s="5" t="n">
        <v>6821</v>
      </c>
      <c r="C5" s="4" t="inlineStr">
        <is>
          <t xml:space="preserve"> </t>
        </is>
      </c>
    </row>
    <row r="6">
      <c r="A6" s="4" t="inlineStr">
        <is>
          <t>2027</t>
        </is>
      </c>
      <c r="B6" s="5" t="n">
        <v>6510</v>
      </c>
      <c r="C6" s="4" t="inlineStr">
        <is>
          <t xml:space="preserve"> </t>
        </is>
      </c>
    </row>
    <row r="7">
      <c r="A7" s="4" t="inlineStr">
        <is>
          <t>2028</t>
        </is>
      </c>
      <c r="B7" s="5" t="n">
        <v>6434</v>
      </c>
      <c r="C7" s="4" t="inlineStr">
        <is>
          <t xml:space="preserve"> </t>
        </is>
      </c>
    </row>
    <row r="8">
      <c r="A8" s="4" t="inlineStr">
        <is>
          <t>Thereafter</t>
        </is>
      </c>
      <c r="B8" s="5" t="n">
        <v>15043</v>
      </c>
      <c r="C8" s="4" t="inlineStr">
        <is>
          <t xml:space="preserve"> </t>
        </is>
      </c>
    </row>
    <row r="9">
      <c r="A9" s="4" t="inlineStr">
        <is>
          <t>Net Asset Value</t>
        </is>
      </c>
      <c r="B9" s="6" t="n">
        <v>44342</v>
      </c>
      <c r="C9" s="6" t="n">
        <v>504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35" customWidth="1" min="2" max="2"/>
  </cols>
  <sheetData>
    <row r="1">
      <c r="A1" s="1" t="inlineStr">
        <is>
          <t>LEASES (Details)</t>
        </is>
      </c>
      <c r="B1" s="2" t="inlineStr">
        <is>
          <t>9 Months Ended</t>
        </is>
      </c>
    </row>
    <row r="2">
      <c r="B2" s="2" t="inlineStr">
        <is>
          <t>Sep. 30, 2024 lease_renewal_option</t>
        </is>
      </c>
    </row>
    <row r="3">
      <c r="A3" s="3" t="inlineStr">
        <is>
          <t>Lessee, Lease, Description [Line Items]</t>
        </is>
      </c>
      <c r="B3" s="4" t="inlineStr">
        <is>
          <t xml:space="preserve"> </t>
        </is>
      </c>
    </row>
    <row r="4">
      <c r="A4" s="4" t="inlineStr">
        <is>
          <t>Lease term</t>
        </is>
      </c>
      <c r="B4" s="4" t="inlineStr">
        <is>
          <t>20 years</t>
        </is>
      </c>
    </row>
    <row r="5">
      <c r="A5" s="4" t="inlineStr">
        <is>
          <t>Number of finance lease renewal options</t>
        </is>
      </c>
      <c r="B5" s="5" t="n">
        <v>3</v>
      </c>
    </row>
    <row r="6">
      <c r="A6" s="4" t="inlineStr">
        <is>
          <t>Lease renewal term</t>
        </is>
      </c>
      <c r="B6" s="4" t="inlineStr">
        <is>
          <t>10 years</t>
        </is>
      </c>
    </row>
    <row r="7">
      <c r="A7" s="4" t="inlineStr">
        <is>
          <t>Lessee, operating lease, number of renewal options</t>
        </is>
      </c>
      <c r="B7" s="5" t="n">
        <v>1</v>
      </c>
    </row>
    <row r="8">
      <c r="A8" s="4" t="inlineStr">
        <is>
          <t>Minimum</t>
        </is>
      </c>
      <c r="B8" s="4" t="inlineStr">
        <is>
          <t xml:space="preserve"> </t>
        </is>
      </c>
    </row>
    <row r="9">
      <c r="A9" s="3" t="inlineStr">
        <is>
          <t>Lessee, Lease, Description [Line Items]</t>
        </is>
      </c>
      <c r="B9" s="4" t="inlineStr">
        <is>
          <t xml:space="preserve"> </t>
        </is>
      </c>
    </row>
    <row r="10">
      <c r="A10" s="4" t="inlineStr">
        <is>
          <t>Lease implied interest rate</t>
        </is>
      </c>
      <c r="B10" s="10" t="n">
        <v>0.05</v>
      </c>
    </row>
    <row r="11">
      <c r="A11" s="4" t="inlineStr">
        <is>
          <t>Maximum</t>
        </is>
      </c>
      <c r="B11" s="4" t="inlineStr">
        <is>
          <t xml:space="preserve"> </t>
        </is>
      </c>
    </row>
    <row r="12">
      <c r="A12" s="3" t="inlineStr">
        <is>
          <t>Lessee, Lease, Description [Line Items]</t>
        </is>
      </c>
      <c r="B12" s="4" t="inlineStr">
        <is>
          <t xml:space="preserve"> </t>
        </is>
      </c>
    </row>
    <row r="13">
      <c r="A13" s="4" t="inlineStr">
        <is>
          <t>Lease implied interest rate</t>
        </is>
      </c>
      <c r="B13" s="11" t="n">
        <v>0.079</v>
      </c>
    </row>
    <row r="14">
      <c r="A14" s="4" t="inlineStr">
        <is>
          <t>Lessee, operating lease, renewal term (in years)</t>
        </is>
      </c>
      <c r="B14" s="4" t="inlineStr">
        <is>
          <t>5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13465</v>
      </c>
      <c r="C4" s="6" t="n">
        <v>280682</v>
      </c>
      <c r="D4" s="6" t="n">
        <v>722745</v>
      </c>
      <c r="E4" s="6" t="n">
        <v>884718</v>
      </c>
    </row>
    <row r="5">
      <c r="A5" s="3" t="inlineStr">
        <is>
          <t>Cost applicable to revenues</t>
        </is>
      </c>
      <c r="B5" s="4" t="inlineStr">
        <is>
          <t xml:space="preserve"> </t>
        </is>
      </c>
      <c r="C5" s="4" t="inlineStr">
        <is>
          <t xml:space="preserve"> </t>
        </is>
      </c>
      <c r="D5" s="4" t="inlineStr">
        <is>
          <t xml:space="preserve"> </t>
        </is>
      </c>
      <c r="E5" s="4" t="inlineStr">
        <is>
          <t xml:space="preserve"> </t>
        </is>
      </c>
    </row>
    <row r="6">
      <c r="A6" s="4" t="inlineStr">
        <is>
          <t>Cost applicable to revenues</t>
        </is>
      </c>
      <c r="B6" s="5" t="n">
        <v>168152</v>
      </c>
      <c r="C6" s="5" t="n">
        <v>226241</v>
      </c>
      <c r="D6" s="5" t="n">
        <v>592262</v>
      </c>
      <c r="E6" s="5" t="n">
        <v>698662</v>
      </c>
    </row>
    <row r="7">
      <c r="A7" s="4" t="inlineStr">
        <is>
          <t>Gross profit</t>
        </is>
      </c>
      <c r="B7" s="5" t="n">
        <v>45313</v>
      </c>
      <c r="C7" s="5" t="n">
        <v>54441</v>
      </c>
      <c r="D7" s="5" t="n">
        <v>130483</v>
      </c>
      <c r="E7" s="5" t="n">
        <v>186056</v>
      </c>
    </row>
    <row r="8">
      <c r="A8" s="4" t="inlineStr">
        <is>
          <t>Depreciation and amortization</t>
        </is>
      </c>
      <c r="B8" s="5" t="n">
        <v>5170</v>
      </c>
      <c r="C8" s="5" t="n">
        <v>4602</v>
      </c>
      <c r="D8" s="5" t="n">
        <v>15587</v>
      </c>
      <c r="E8" s="5" t="n">
        <v>13464</v>
      </c>
    </row>
    <row r="9">
      <c r="A9" s="4" t="inlineStr">
        <is>
          <t>Selling, general, and administrative expenses</t>
        </is>
      </c>
      <c r="B9" s="5" t="n">
        <v>45802</v>
      </c>
      <c r="C9" s="5" t="n">
        <v>48250</v>
      </c>
      <c r="D9" s="5" t="n">
        <v>146698</v>
      </c>
      <c r="E9" s="5" t="n">
        <v>152262</v>
      </c>
    </row>
    <row r="10">
      <c r="A10" s="4" t="inlineStr">
        <is>
          <t>(Loss) income from operations</t>
        </is>
      </c>
      <c r="B10" s="5" t="n">
        <v>-5659</v>
      </c>
      <c r="C10" s="5" t="n">
        <v>1589</v>
      </c>
      <c r="D10" s="5" t="n">
        <v>-31802</v>
      </c>
      <c r="E10" s="5" t="n">
        <v>2033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loor plan interest expense</t>
        </is>
      </c>
      <c r="B12" s="5" t="n">
        <v>-6361</v>
      </c>
      <c r="C12" s="5" t="n">
        <v>-6258</v>
      </c>
      <c r="D12" s="5" t="n">
        <v>-19745</v>
      </c>
      <c r="E12" s="5" t="n">
        <v>-17624</v>
      </c>
    </row>
    <row r="13">
      <c r="A13" s="4" t="inlineStr">
        <is>
          <t>Other interest expense</t>
        </is>
      </c>
      <c r="B13" s="5" t="n">
        <v>-5564</v>
      </c>
      <c r="C13" s="5" t="n">
        <v>-2701</v>
      </c>
      <c r="D13" s="5" t="n">
        <v>-15924</v>
      </c>
      <c r="E13" s="5" t="n">
        <v>-6484</v>
      </c>
    </row>
    <row r="14">
      <c r="A14" s="4" t="inlineStr">
        <is>
          <t>Change in fair value of warrant liabilities</t>
        </is>
      </c>
      <c r="B14" s="5" t="n">
        <v>-462</v>
      </c>
      <c r="C14" s="5" t="n">
        <v>0</v>
      </c>
      <c r="D14" s="5" t="n">
        <v>-799</v>
      </c>
      <c r="E14" s="5" t="n">
        <v>856</v>
      </c>
    </row>
    <row r="15">
      <c r="A15" s="4" t="inlineStr">
        <is>
          <t>(Loss) gain on sale of property and equipment</t>
        </is>
      </c>
      <c r="B15" s="5" t="n">
        <v>0</v>
      </c>
      <c r="C15" s="5" t="n">
        <v>-21</v>
      </c>
      <c r="D15" s="5" t="n">
        <v>1044</v>
      </c>
      <c r="E15" s="5" t="n">
        <v>-21</v>
      </c>
    </row>
    <row r="16">
      <c r="A16" s="4" t="inlineStr">
        <is>
          <t>Total other expense, net</t>
        </is>
      </c>
      <c r="B16" s="5" t="n">
        <v>-12387</v>
      </c>
      <c r="C16" s="5" t="n">
        <v>-8980</v>
      </c>
      <c r="D16" s="5" t="n">
        <v>-35424</v>
      </c>
      <c r="E16" s="5" t="n">
        <v>-23273</v>
      </c>
    </row>
    <row r="17">
      <c r="A17" s="4" t="inlineStr">
        <is>
          <t>Loss before income taxes</t>
        </is>
      </c>
      <c r="B17" s="5" t="n">
        <v>-18046</v>
      </c>
      <c r="C17" s="5" t="n">
        <v>-7391</v>
      </c>
      <c r="D17" s="5" t="n">
        <v>-67226</v>
      </c>
      <c r="E17" s="5" t="n">
        <v>-2943</v>
      </c>
    </row>
    <row r="18">
      <c r="A18" s="4" t="inlineStr">
        <is>
          <t>Income tax benefit (expense)</t>
        </is>
      </c>
      <c r="B18" s="5" t="n">
        <v>381</v>
      </c>
      <c r="C18" s="5" t="n">
        <v>1805</v>
      </c>
      <c r="D18" s="5" t="n">
        <v>-16640</v>
      </c>
      <c r="E18" s="5" t="n">
        <v>642</v>
      </c>
    </row>
    <row r="19">
      <c r="A19" s="4" t="inlineStr">
        <is>
          <t>Net loss</t>
        </is>
      </c>
      <c r="B19" s="5" t="n">
        <v>-17665</v>
      </c>
      <c r="C19" s="5" t="n">
        <v>-5586</v>
      </c>
      <c r="D19" s="5" t="n">
        <v>-83866</v>
      </c>
      <c r="E19" s="5" t="n">
        <v>-2301</v>
      </c>
    </row>
    <row r="20">
      <c r="A20" s="4" t="inlineStr">
        <is>
          <t>Dividends on Series A Convertible Preferred Stock</t>
        </is>
      </c>
      <c r="B20" s="5" t="n">
        <v>-2159</v>
      </c>
      <c r="C20" s="5" t="n">
        <v>-1210</v>
      </c>
      <c r="D20" s="5" t="n">
        <v>-6174</v>
      </c>
      <c r="E20" s="5" t="n">
        <v>-3590</v>
      </c>
    </row>
    <row r="21">
      <c r="A21" s="4" t="inlineStr">
        <is>
          <t>Net loss and comprehensive loss attributable to common stock and participating securities</t>
        </is>
      </c>
      <c r="B21" s="6" t="n">
        <v>-19824</v>
      </c>
      <c r="C21" s="6" t="n">
        <v>-6796</v>
      </c>
      <c r="D21" s="6" t="n">
        <v>-90040</v>
      </c>
      <c r="E21" s="6" t="n">
        <v>-5891</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1.37</v>
      </c>
      <c r="C23" s="8" t="n">
        <v>-0.48</v>
      </c>
      <c r="D23" s="8" t="n">
        <v>-6.24</v>
      </c>
      <c r="E23" s="8" t="n">
        <v>-0.44</v>
      </c>
    </row>
    <row r="24">
      <c r="A24" s="4" t="inlineStr">
        <is>
          <t>Diluted (in dollars per share)</t>
        </is>
      </c>
      <c r="B24" s="8" t="n">
        <v>-1.37</v>
      </c>
      <c r="C24" s="8" t="n">
        <v>-0.48</v>
      </c>
      <c r="D24" s="8" t="n">
        <v>-6.24</v>
      </c>
      <c r="E24" s="8" t="n">
        <v>-0.49</v>
      </c>
    </row>
    <row r="25">
      <c r="A25" s="3" t="inlineStr">
        <is>
          <t>Weighted average shares used for EPS calculation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4439861</v>
      </c>
      <c r="C26" s="5" t="n">
        <v>14263367</v>
      </c>
      <c r="D26" s="5" t="n">
        <v>14418692</v>
      </c>
      <c r="E26" s="5" t="n">
        <v>13470219</v>
      </c>
    </row>
    <row r="27">
      <c r="A27" s="4" t="inlineStr">
        <is>
          <t>Diluted (in shares)</t>
        </is>
      </c>
      <c r="B27" s="5" t="n">
        <v>14439861</v>
      </c>
      <c r="C27" s="5" t="n">
        <v>14263367</v>
      </c>
      <c r="D27" s="5" t="n">
        <v>14418692</v>
      </c>
      <c r="E27" s="5" t="n">
        <v>13470219</v>
      </c>
    </row>
    <row r="28">
      <c r="A28" s="4" t="inlineStr">
        <is>
          <t>New vehicle retail</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6" t="n">
        <v>122291</v>
      </c>
      <c r="C30" s="6" t="n">
        <v>172898</v>
      </c>
      <c r="D30" s="6" t="n">
        <v>418315</v>
      </c>
      <c r="E30" s="6" t="n">
        <v>532397</v>
      </c>
    </row>
    <row r="31">
      <c r="A31" s="3" t="inlineStr">
        <is>
          <t>Cost applicable to revenues</t>
        </is>
      </c>
      <c r="B31" s="4" t="inlineStr">
        <is>
          <t xml:space="preserve"> </t>
        </is>
      </c>
      <c r="C31" s="4" t="inlineStr">
        <is>
          <t xml:space="preserve"> </t>
        </is>
      </c>
      <c r="D31" s="4" t="inlineStr">
        <is>
          <t xml:space="preserve"> </t>
        </is>
      </c>
      <c r="E31" s="4" t="inlineStr">
        <is>
          <t xml:space="preserve"> </t>
        </is>
      </c>
    </row>
    <row r="32">
      <c r="A32" s="4" t="inlineStr">
        <is>
          <t>Cost applicable to revenues</t>
        </is>
      </c>
      <c r="B32" s="5" t="n">
        <v>111032</v>
      </c>
      <c r="C32" s="5" t="n">
        <v>154181</v>
      </c>
      <c r="D32" s="5" t="n">
        <v>388225</v>
      </c>
      <c r="E32" s="5" t="n">
        <v>465656</v>
      </c>
    </row>
    <row r="33">
      <c r="A33" s="4" t="inlineStr">
        <is>
          <t>Pre-owned vehicle retail</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60177</v>
      </c>
      <c r="C35" s="5" t="n">
        <v>75059</v>
      </c>
      <c r="D35" s="5" t="n">
        <v>200661</v>
      </c>
      <c r="E35" s="5" t="n">
        <v>250825</v>
      </c>
    </row>
    <row r="36">
      <c r="A36" s="3" t="inlineStr">
        <is>
          <t>Cost applicable to revenues</t>
        </is>
      </c>
      <c r="B36" s="4" t="inlineStr">
        <is>
          <t xml:space="preserve"> </t>
        </is>
      </c>
      <c r="C36" s="4" t="inlineStr">
        <is>
          <t xml:space="preserve"> </t>
        </is>
      </c>
      <c r="D36" s="4" t="inlineStr">
        <is>
          <t xml:space="preserve"> </t>
        </is>
      </c>
      <c r="E36" s="4" t="inlineStr">
        <is>
          <t xml:space="preserve"> </t>
        </is>
      </c>
    </row>
    <row r="37">
      <c r="A37" s="4" t="inlineStr">
        <is>
          <t>Cost applicable to revenues</t>
        </is>
      </c>
      <c r="B37" s="5" t="n">
        <v>49220</v>
      </c>
      <c r="C37" s="5" t="n">
        <v>59693</v>
      </c>
      <c r="D37" s="5" t="n">
        <v>168865</v>
      </c>
      <c r="E37" s="5" t="n">
        <v>199646</v>
      </c>
    </row>
    <row r="38">
      <c r="A38" s="4" t="inlineStr">
        <is>
          <t>Vehicle wholesal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1801</v>
      </c>
      <c r="C40" s="5" t="n">
        <v>2056</v>
      </c>
      <c r="D40" s="5" t="n">
        <v>11318</v>
      </c>
      <c r="E40" s="5" t="n">
        <v>5480</v>
      </c>
    </row>
    <row r="41">
      <c r="A41" s="3" t="inlineStr">
        <is>
          <t>Cost applicable to revenues</t>
        </is>
      </c>
      <c r="B41" s="4" t="inlineStr">
        <is>
          <t xml:space="preserve"> </t>
        </is>
      </c>
      <c r="C41" s="4" t="inlineStr">
        <is>
          <t xml:space="preserve"> </t>
        </is>
      </c>
      <c r="D41" s="4" t="inlineStr">
        <is>
          <t xml:space="preserve"> </t>
        </is>
      </c>
      <c r="E41" s="4" t="inlineStr">
        <is>
          <t xml:space="preserve"> </t>
        </is>
      </c>
    </row>
    <row r="42">
      <c r="A42" s="4" t="inlineStr">
        <is>
          <t>Cost applicable to revenues</t>
        </is>
      </c>
      <c r="B42" s="5" t="n">
        <v>1964</v>
      </c>
      <c r="C42" s="5" t="n">
        <v>2026</v>
      </c>
      <c r="D42" s="5" t="n">
        <v>14021</v>
      </c>
      <c r="E42" s="5" t="n">
        <v>5432</v>
      </c>
    </row>
    <row r="43">
      <c r="A43" s="4" t="inlineStr">
        <is>
          <t>Finance and insurance</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s</t>
        </is>
      </c>
      <c r="B45" s="5" t="n">
        <v>16333</v>
      </c>
      <c r="C45" s="5" t="n">
        <v>16462</v>
      </c>
      <c r="D45" s="5" t="n">
        <v>50703</v>
      </c>
      <c r="E45" s="5" t="n">
        <v>51085</v>
      </c>
    </row>
    <row r="46">
      <c r="A46" s="3" t="inlineStr">
        <is>
          <t>Cost applicable to revenues</t>
        </is>
      </c>
      <c r="B46" s="4" t="inlineStr">
        <is>
          <t xml:space="preserve"> </t>
        </is>
      </c>
      <c r="C46" s="4" t="inlineStr">
        <is>
          <t xml:space="preserve"> </t>
        </is>
      </c>
      <c r="D46" s="4" t="inlineStr">
        <is>
          <t xml:space="preserve"> </t>
        </is>
      </c>
      <c r="E46" s="4" t="inlineStr">
        <is>
          <t xml:space="preserve"> </t>
        </is>
      </c>
    </row>
    <row r="47">
      <c r="A47" s="4" t="inlineStr">
        <is>
          <t>Cost applicable to revenues</t>
        </is>
      </c>
      <c r="B47" s="5" t="n">
        <v>544</v>
      </c>
      <c r="C47" s="5" t="n">
        <v>569</v>
      </c>
      <c r="D47" s="5" t="n">
        <v>1881</v>
      </c>
      <c r="E47" s="5" t="n">
        <v>2072</v>
      </c>
    </row>
    <row r="48">
      <c r="A48" s="4" t="inlineStr">
        <is>
          <t>Service, body and parts and other</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12863</v>
      </c>
      <c r="C50" s="5" t="n">
        <v>14207</v>
      </c>
      <c r="D50" s="5" t="n">
        <v>41748</v>
      </c>
      <c r="E50" s="5" t="n">
        <v>44931</v>
      </c>
    </row>
    <row r="51">
      <c r="A51" s="3" t="inlineStr">
        <is>
          <t>Cost applicable to revenues</t>
        </is>
      </c>
      <c r="B51" s="4" t="inlineStr">
        <is>
          <t xml:space="preserve"> </t>
        </is>
      </c>
      <c r="C51" s="4" t="inlineStr">
        <is>
          <t xml:space="preserve"> </t>
        </is>
      </c>
      <c r="D51" s="4" t="inlineStr">
        <is>
          <t xml:space="preserve"> </t>
        </is>
      </c>
      <c r="E51" s="4" t="inlineStr">
        <is>
          <t xml:space="preserve"> </t>
        </is>
      </c>
    </row>
    <row r="52">
      <c r="A52" s="4" t="inlineStr">
        <is>
          <t>Cost applicable to revenues</t>
        </is>
      </c>
      <c r="B52" s="5" t="n">
        <v>5742</v>
      </c>
      <c r="C52" s="5" t="n">
        <v>7109</v>
      </c>
      <c r="D52" s="5" t="n">
        <v>19179</v>
      </c>
      <c r="E52" s="5" t="n">
        <v>21807</v>
      </c>
    </row>
    <row r="53">
      <c r="A53" s="4" t="inlineStr">
        <is>
          <t>LIFO</t>
        </is>
      </c>
      <c r="B53" s="4" t="inlineStr">
        <is>
          <t xml:space="preserve"> </t>
        </is>
      </c>
      <c r="C53" s="4" t="inlineStr">
        <is>
          <t xml:space="preserve"> </t>
        </is>
      </c>
      <c r="D53" s="4" t="inlineStr">
        <is>
          <t xml:space="preserve"> </t>
        </is>
      </c>
      <c r="E53" s="4" t="inlineStr">
        <is>
          <t xml:space="preserve"> </t>
        </is>
      </c>
    </row>
    <row r="54">
      <c r="A54" s="3" t="inlineStr">
        <is>
          <t>Cost applicable to revenues</t>
        </is>
      </c>
      <c r="B54" s="4" t="inlineStr">
        <is>
          <t xml:space="preserve"> </t>
        </is>
      </c>
      <c r="C54" s="4" t="inlineStr">
        <is>
          <t xml:space="preserve"> </t>
        </is>
      </c>
      <c r="D54" s="4" t="inlineStr">
        <is>
          <t xml:space="preserve"> </t>
        </is>
      </c>
      <c r="E54" s="4" t="inlineStr">
        <is>
          <t xml:space="preserve"> </t>
        </is>
      </c>
    </row>
    <row r="55">
      <c r="A55" s="4" t="inlineStr">
        <is>
          <t>Cost applicable to revenues</t>
        </is>
      </c>
      <c r="B55" s="6" t="n">
        <v>-350</v>
      </c>
      <c r="C55" s="6" t="n">
        <v>2663</v>
      </c>
      <c r="D55" s="6" t="n">
        <v>91</v>
      </c>
      <c r="E55" s="6" t="n">
        <v>4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DEBT - M&amp;T Credit Facilities (Details)</t>
        </is>
      </c>
      <c r="E1" s="2" t="inlineStr">
        <is>
          <t>3 Months Ended</t>
        </is>
      </c>
      <c r="F1" s="2" t="inlineStr">
        <is>
          <t>9 Months Ended</t>
        </is>
      </c>
    </row>
    <row r="2">
      <c r="B2" s="2" t="inlineStr">
        <is>
          <t>Aug. 30, 2024 USD ($)</t>
        </is>
      </c>
      <c r="C2" s="2" t="inlineStr">
        <is>
          <t>May 14, 2024 USD ($)</t>
        </is>
      </c>
      <c r="D2" s="2" t="inlineStr">
        <is>
          <t>Mar. 08, 2024 USD ($)</t>
        </is>
      </c>
      <c r="E2" s="2" t="inlineStr">
        <is>
          <t>Dec. 31, 2024 USD ($)</t>
        </is>
      </c>
      <c r="F2" s="2" t="inlineStr">
        <is>
          <t>Sep. 30, 2024 USD ($)</t>
        </is>
      </c>
      <c r="G2" s="2" t="inlineStr">
        <is>
          <t>Feb. 21, 2027 USD ($)</t>
        </is>
      </c>
    </row>
    <row r="3">
      <c r="A3" s="4" t="inlineStr">
        <is>
          <t>M&amp;T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sis spread</t>
        </is>
      </c>
      <c r="B5" s="4" t="inlineStr">
        <is>
          <t xml:space="preserve"> </t>
        </is>
      </c>
      <c r="C5" s="11" t="n">
        <v>0.0015</v>
      </c>
      <c r="D5" s="11" t="n">
        <v>0.0035</v>
      </c>
      <c r="E5" s="4" t="inlineStr">
        <is>
          <t xml:space="preserve"> </t>
        </is>
      </c>
      <c r="F5" s="4" t="inlineStr">
        <is>
          <t xml:space="preserve"> </t>
        </is>
      </c>
      <c r="G5" s="4" t="inlineStr">
        <is>
          <t xml:space="preserve"> </t>
        </is>
      </c>
    </row>
    <row r="6">
      <c r="A6" s="4" t="inlineStr">
        <is>
          <t>Total net leverage ratio</t>
        </is>
      </c>
      <c r="B6" s="4" t="inlineStr">
        <is>
          <t xml:space="preserve"> </t>
        </is>
      </c>
      <c r="C6" s="5" t="n">
        <v>3</v>
      </c>
      <c r="D6" s="4" t="inlineStr">
        <is>
          <t xml:space="preserve"> </t>
        </is>
      </c>
      <c r="E6" s="4" t="inlineStr">
        <is>
          <t xml:space="preserve"> </t>
        </is>
      </c>
      <c r="F6" s="4" t="inlineStr">
        <is>
          <t xml:space="preserve"> </t>
        </is>
      </c>
      <c r="G6" s="4" t="inlineStr">
        <is>
          <t xml:space="preserve"> </t>
        </is>
      </c>
    </row>
    <row r="7">
      <c r="A7" s="4" t="inlineStr">
        <is>
          <t>Increase per annum during the period of default</t>
        </is>
      </c>
      <c r="B7" s="4" t="inlineStr">
        <is>
          <t xml:space="preserve"> </t>
        </is>
      </c>
      <c r="C7" s="10" t="n">
        <v>0.02</v>
      </c>
      <c r="D7" s="4" t="inlineStr">
        <is>
          <t xml:space="preserve"> </t>
        </is>
      </c>
      <c r="E7" s="4" t="inlineStr">
        <is>
          <t xml:space="preserve"> </t>
        </is>
      </c>
      <c r="F7" s="4" t="inlineStr">
        <is>
          <t xml:space="preserve"> </t>
        </is>
      </c>
      <c r="G7" s="4" t="inlineStr">
        <is>
          <t xml:space="preserve"> </t>
        </is>
      </c>
    </row>
    <row r="8">
      <c r="A8" s="4" t="inlineStr">
        <is>
          <t>M&amp;T Floor Plan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6" t="n">
        <v>480000000</v>
      </c>
      <c r="D10" s="6" t="n">
        <v>525000000</v>
      </c>
      <c r="E10" s="4" t="inlineStr">
        <is>
          <t xml:space="preserve"> </t>
        </is>
      </c>
      <c r="F10" s="6" t="n">
        <v>400000000</v>
      </c>
      <c r="G10" s="4" t="inlineStr">
        <is>
          <t xml:space="preserve"> </t>
        </is>
      </c>
    </row>
    <row r="11">
      <c r="A11" s="4" t="inlineStr">
        <is>
          <t>Maximum borrowing capacity, temporary limit</t>
        </is>
      </c>
      <c r="B11" s="4" t="inlineStr">
        <is>
          <t xml:space="preserve"> </t>
        </is>
      </c>
      <c r="C11" s="4" t="inlineStr">
        <is>
          <t xml:space="preserve"> </t>
        </is>
      </c>
      <c r="D11" s="4" t="inlineStr">
        <is>
          <t xml:space="preserve"> </t>
        </is>
      </c>
      <c r="E11" s="4" t="inlineStr">
        <is>
          <t xml:space="preserve"> </t>
        </is>
      </c>
      <c r="F11" s="5" t="n">
        <v>380000000</v>
      </c>
      <c r="G11" s="4" t="inlineStr">
        <is>
          <t xml:space="preserve"> </t>
        </is>
      </c>
    </row>
    <row r="12">
      <c r="A12" s="4" t="inlineStr">
        <is>
          <t>Long term line of credit</t>
        </is>
      </c>
      <c r="B12" s="4" t="inlineStr">
        <is>
          <t xml:space="preserve"> </t>
        </is>
      </c>
      <c r="C12" s="4" t="inlineStr">
        <is>
          <t xml:space="preserve"> </t>
        </is>
      </c>
      <c r="D12" s="4" t="inlineStr">
        <is>
          <t xml:space="preserve"> </t>
        </is>
      </c>
      <c r="E12" s="4" t="inlineStr">
        <is>
          <t xml:space="preserve"> </t>
        </is>
      </c>
      <c r="F12" s="6" t="n">
        <v>316600000</v>
      </c>
      <c r="G12" s="4" t="inlineStr">
        <is>
          <t xml:space="preserve"> </t>
        </is>
      </c>
    </row>
    <row r="13">
      <c r="A13" s="4" t="inlineStr">
        <is>
          <t>Line of credit facility, interest rate</t>
        </is>
      </c>
      <c r="B13" s="4" t="inlineStr">
        <is>
          <t xml:space="preserve"> </t>
        </is>
      </c>
      <c r="C13" s="4" t="inlineStr">
        <is>
          <t xml:space="preserve"> </t>
        </is>
      </c>
      <c r="D13" s="4" t="inlineStr">
        <is>
          <t xml:space="preserve"> </t>
        </is>
      </c>
      <c r="E13" s="4" t="inlineStr">
        <is>
          <t xml:space="preserve"> </t>
        </is>
      </c>
      <c r="F13" s="11" t="n">
        <v>0.0743</v>
      </c>
      <c r="G13" s="4" t="inlineStr">
        <is>
          <t xml:space="preserve"> </t>
        </is>
      </c>
    </row>
    <row r="14">
      <c r="A14" s="4" t="inlineStr">
        <is>
          <t>Line of credit facility, commitment fee</t>
        </is>
      </c>
      <c r="B14" s="4" t="inlineStr">
        <is>
          <t xml:space="preserve"> </t>
        </is>
      </c>
      <c r="C14" s="11" t="n">
        <v>0.0015</v>
      </c>
      <c r="D14" s="4" t="inlineStr">
        <is>
          <t xml:space="preserve"> </t>
        </is>
      </c>
      <c r="E14" s="4" t="inlineStr">
        <is>
          <t xml:space="preserve"> </t>
        </is>
      </c>
      <c r="F14" s="4" t="inlineStr">
        <is>
          <t xml:space="preserve"> </t>
        </is>
      </c>
      <c r="G14" s="4" t="inlineStr">
        <is>
          <t xml:space="preserve"> </t>
        </is>
      </c>
    </row>
    <row r="15">
      <c r="A15" s="4" t="inlineStr">
        <is>
          <t>M&amp;T Floor Plan Line of Credi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6" t="n">
        <v>295000000</v>
      </c>
    </row>
    <row r="18">
      <c r="A18" s="4" t="inlineStr">
        <is>
          <t>M&amp;T Floor Plan Line of Credit | Minimum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t>
        </is>
      </c>
      <c r="B20" s="4" t="inlineStr">
        <is>
          <t xml:space="preserve"> </t>
        </is>
      </c>
      <c r="C20" s="11" t="n">
        <v>0.0255</v>
      </c>
      <c r="D20" s="4" t="inlineStr">
        <is>
          <t xml:space="preserve"> </t>
        </is>
      </c>
      <c r="E20" s="4" t="inlineStr">
        <is>
          <t xml:space="preserve"> </t>
        </is>
      </c>
      <c r="F20" s="4" t="inlineStr">
        <is>
          <t xml:space="preserve"> </t>
        </is>
      </c>
      <c r="G20" s="4" t="inlineStr">
        <is>
          <t xml:space="preserve"> </t>
        </is>
      </c>
    </row>
    <row r="21">
      <c r="A21" s="4" t="inlineStr">
        <is>
          <t>M&amp;T Floor Plan Line of Credit | Minimum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t>
        </is>
      </c>
      <c r="B23" s="4" t="inlineStr">
        <is>
          <t xml:space="preserve"> </t>
        </is>
      </c>
      <c r="C23" s="11" t="n">
        <v>0.0155</v>
      </c>
      <c r="D23" s="4" t="inlineStr">
        <is>
          <t xml:space="preserve"> </t>
        </is>
      </c>
      <c r="E23" s="4" t="inlineStr">
        <is>
          <t xml:space="preserve"> </t>
        </is>
      </c>
      <c r="F23" s="4" t="inlineStr">
        <is>
          <t xml:space="preserve"> </t>
        </is>
      </c>
      <c r="G23" s="4" t="inlineStr">
        <is>
          <t xml:space="preserve"> </t>
        </is>
      </c>
    </row>
    <row r="24">
      <c r="A24" s="4" t="inlineStr">
        <is>
          <t>M&amp;T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6" t="n">
        <v>41000000</v>
      </c>
      <c r="G26" s="4" t="inlineStr">
        <is>
          <t xml:space="preserve"> </t>
        </is>
      </c>
    </row>
    <row r="27">
      <c r="A27" s="4" t="inlineStr">
        <is>
          <t>Repayments under revolving line of credit</t>
        </is>
      </c>
      <c r="B27" s="6" t="n">
        <v>1000000</v>
      </c>
      <c r="C27" s="4" t="inlineStr">
        <is>
          <t xml:space="preserve"> </t>
        </is>
      </c>
      <c r="D27" s="4" t="inlineStr">
        <is>
          <t xml:space="preserve"> </t>
        </is>
      </c>
      <c r="E27" s="4" t="inlineStr">
        <is>
          <t xml:space="preserve"> </t>
        </is>
      </c>
      <c r="F27" s="5" t="n">
        <v>7500000</v>
      </c>
      <c r="G27" s="4" t="inlineStr">
        <is>
          <t xml:space="preserve"> </t>
        </is>
      </c>
    </row>
    <row r="28">
      <c r="A28" s="4" t="inlineStr">
        <is>
          <t>Long term line of credit</t>
        </is>
      </c>
      <c r="B28" s="4" t="inlineStr">
        <is>
          <t xml:space="preserve"> </t>
        </is>
      </c>
      <c r="C28" s="4" t="inlineStr">
        <is>
          <t xml:space="preserve"> </t>
        </is>
      </c>
      <c r="D28" s="4" t="inlineStr">
        <is>
          <t xml:space="preserve"> </t>
        </is>
      </c>
      <c r="E28" s="4" t="inlineStr">
        <is>
          <t xml:space="preserve"> </t>
        </is>
      </c>
      <c r="F28" s="6" t="n">
        <v>41000000</v>
      </c>
      <c r="G28" s="4" t="inlineStr">
        <is>
          <t xml:space="preserve"> </t>
        </is>
      </c>
    </row>
    <row r="29">
      <c r="A29" s="4" t="inlineStr">
        <is>
          <t>Line of credit facility, interest rate</t>
        </is>
      </c>
      <c r="B29" s="4" t="inlineStr">
        <is>
          <t xml:space="preserve"> </t>
        </is>
      </c>
      <c r="C29" s="4" t="inlineStr">
        <is>
          <t xml:space="preserve"> </t>
        </is>
      </c>
      <c r="D29" s="4" t="inlineStr">
        <is>
          <t xml:space="preserve"> </t>
        </is>
      </c>
      <c r="E29" s="4" t="inlineStr">
        <is>
          <t xml:space="preserve"> </t>
        </is>
      </c>
      <c r="F29" s="11" t="n">
        <v>0.08749999999999999</v>
      </c>
      <c r="G29" s="4" t="inlineStr">
        <is>
          <t xml:space="preserve"> </t>
        </is>
      </c>
    </row>
    <row r="30">
      <c r="A30" s="4" t="inlineStr">
        <is>
          <t>Line of credit facility, commitment fee</t>
        </is>
      </c>
      <c r="B30" s="4" t="inlineStr">
        <is>
          <t xml:space="preserve"> </t>
        </is>
      </c>
      <c r="C30" s="11" t="n">
        <v>0.0015</v>
      </c>
      <c r="D30" s="4" t="inlineStr">
        <is>
          <t xml:space="preserve"> </t>
        </is>
      </c>
      <c r="E30" s="4" t="inlineStr">
        <is>
          <t xml:space="preserve"> </t>
        </is>
      </c>
      <c r="F30" s="4" t="inlineStr">
        <is>
          <t xml:space="preserve"> </t>
        </is>
      </c>
      <c r="G30" s="4" t="inlineStr">
        <is>
          <t xml:space="preserve"> </t>
        </is>
      </c>
    </row>
    <row r="31">
      <c r="A31" s="4" t="inlineStr">
        <is>
          <t>M&amp;T Revolving Credit Facility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ayments under revolving line of credit</t>
        </is>
      </c>
      <c r="B33" s="4" t="inlineStr">
        <is>
          <t xml:space="preserve"> </t>
        </is>
      </c>
      <c r="C33" s="4" t="inlineStr">
        <is>
          <t xml:space="preserve"> </t>
        </is>
      </c>
      <c r="D33" s="4" t="inlineStr">
        <is>
          <t xml:space="preserve"> </t>
        </is>
      </c>
      <c r="E33" s="6" t="n">
        <v>10000000</v>
      </c>
      <c r="F33" s="4" t="inlineStr">
        <is>
          <t xml:space="preserve"> </t>
        </is>
      </c>
      <c r="G33" s="4" t="inlineStr">
        <is>
          <t xml:space="preserve"> </t>
        </is>
      </c>
    </row>
    <row r="34">
      <c r="A34" s="4" t="inlineStr">
        <is>
          <t>M&amp;T Revolving Credit Facility | Minimum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t>
        </is>
      </c>
      <c r="B36" s="4" t="inlineStr">
        <is>
          <t xml:space="preserve"> </t>
        </is>
      </c>
      <c r="C36" s="11" t="n">
        <v>0.034</v>
      </c>
      <c r="D36" s="4" t="inlineStr">
        <is>
          <t xml:space="preserve"> </t>
        </is>
      </c>
      <c r="E36" s="4" t="inlineStr">
        <is>
          <t xml:space="preserve"> </t>
        </is>
      </c>
      <c r="F36" s="4" t="inlineStr">
        <is>
          <t xml:space="preserve"> </t>
        </is>
      </c>
      <c r="G36" s="4" t="inlineStr">
        <is>
          <t xml:space="preserve"> </t>
        </is>
      </c>
    </row>
    <row r="37">
      <c r="A37" s="4" t="inlineStr">
        <is>
          <t>M&amp;T Revolving Credit Facility | Min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t>
        </is>
      </c>
      <c r="B39" s="4" t="inlineStr">
        <is>
          <t xml:space="preserve"> </t>
        </is>
      </c>
      <c r="C39" s="11" t="n">
        <v>0.024</v>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Floor Plan Notes Payabl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loor plan notes payable, gross</t>
        </is>
      </c>
      <c r="B3" s="6" t="n">
        <v>73245</v>
      </c>
      <c r="C3" s="6" t="n">
        <v>64870</v>
      </c>
    </row>
    <row r="4">
      <c r="A4" s="4" t="inlineStr">
        <is>
          <t>Debt discount</t>
        </is>
      </c>
      <c r="B4" s="5" t="n">
        <v>-1341</v>
      </c>
      <c r="C4" s="5" t="n">
        <v>-2300</v>
      </c>
    </row>
    <row r="5">
      <c r="A5" s="4" t="inlineStr">
        <is>
          <t>Total Debt, Net of Debt Discount</t>
        </is>
      </c>
      <c r="B5" s="5" t="n">
        <v>71904</v>
      </c>
      <c r="C5" s="5" t="n">
        <v>62570</v>
      </c>
    </row>
    <row r="6">
      <c r="A6" s="4" t="inlineStr">
        <is>
          <t>M&amp;T Floor Plan Line of Credit | Notes Payable to Bank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loor plan notes payable, gross</t>
        </is>
      </c>
      <c r="B8" s="5" t="n">
        <v>317245</v>
      </c>
      <c r="C8" s="5" t="n">
        <v>447647</v>
      </c>
    </row>
    <row r="9">
      <c r="A9" s="4" t="inlineStr">
        <is>
          <t>Debt discount</t>
        </is>
      </c>
      <c r="B9" s="5" t="n">
        <v>-694</v>
      </c>
      <c r="C9" s="5" t="n">
        <v>-864</v>
      </c>
    </row>
    <row r="10">
      <c r="A10" s="4" t="inlineStr">
        <is>
          <t>Total Debt, Net of Debt Discount</t>
        </is>
      </c>
      <c r="B10" s="6" t="n">
        <v>316551</v>
      </c>
      <c r="C10" s="6" t="n">
        <v>4467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Gross Principal Amount</t>
        </is>
      </c>
      <c r="B3" s="6" t="n">
        <v>73245</v>
      </c>
      <c r="C3" s="6" t="n">
        <v>64870</v>
      </c>
    </row>
    <row r="4">
      <c r="A4" s="4" t="inlineStr">
        <is>
          <t>Debt Discount</t>
        </is>
      </c>
      <c r="B4" s="5" t="n">
        <v>-1341</v>
      </c>
      <c r="C4" s="5" t="n">
        <v>-2300</v>
      </c>
    </row>
    <row r="5">
      <c r="A5" s="4" t="inlineStr">
        <is>
          <t>Total Debt, Net of Debt Discount</t>
        </is>
      </c>
      <c r="B5" s="5" t="n">
        <v>71904</v>
      </c>
      <c r="C5" s="5" t="n">
        <v>62570</v>
      </c>
    </row>
    <row r="6">
      <c r="A6" s="4" t="inlineStr">
        <is>
          <t>Gross Principal Amount, current portion</t>
        </is>
      </c>
      <c r="B6" s="5" t="n">
        <v>1162</v>
      </c>
      <c r="C6" s="5" t="n">
        <v>1141</v>
      </c>
    </row>
    <row r="7">
      <c r="A7" s="4" t="inlineStr">
        <is>
          <t>Debt Discount, current portion</t>
        </is>
      </c>
      <c r="B7" s="5" t="n">
        <v>0</v>
      </c>
      <c r="C7" s="5" t="n">
        <v>0</v>
      </c>
    </row>
    <row r="8">
      <c r="A8" s="4" t="inlineStr">
        <is>
          <t>Long-term debt, current portion, net of debt discount</t>
        </is>
      </c>
      <c r="B8" s="5" t="n">
        <v>1162</v>
      </c>
      <c r="C8" s="5" t="n">
        <v>1141</v>
      </c>
    </row>
    <row r="9">
      <c r="A9" s="4" t="inlineStr">
        <is>
          <t>Gross Principal Amount, Total debt</t>
        </is>
      </c>
      <c r="B9" s="5" t="n">
        <v>72083</v>
      </c>
      <c r="C9" s="5" t="n">
        <v>63729</v>
      </c>
    </row>
    <row r="10">
      <c r="A10" s="4" t="inlineStr">
        <is>
          <t>Debt Discount, Total debt</t>
        </is>
      </c>
      <c r="B10" s="5" t="n">
        <v>-1341</v>
      </c>
      <c r="C10" s="5" t="n">
        <v>-2300</v>
      </c>
    </row>
    <row r="11">
      <c r="A11" s="4" t="inlineStr">
        <is>
          <t>Long term debt, non-current portion, net of debt discount</t>
        </is>
      </c>
      <c r="B11" s="6" t="n">
        <v>70742</v>
      </c>
      <c r="C11" s="6" t="n">
        <v>614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1" customWidth="1" min="1" max="1"/>
    <col width="39" customWidth="1" min="2" max="2"/>
    <col width="22" customWidth="1" min="3" max="3"/>
    <col width="31" customWidth="1" min="4" max="4"/>
    <col width="22" customWidth="1" min="5" max="5"/>
    <col width="22" customWidth="1" min="6" max="6"/>
  </cols>
  <sheetData>
    <row r="1">
      <c r="A1" s="1" t="inlineStr">
        <is>
          <t>DEBT - Additional Narrative (Details)</t>
        </is>
      </c>
      <c r="D1" s="2" t="inlineStr">
        <is>
          <t>1 Months Ended</t>
        </is>
      </c>
    </row>
    <row r="2">
      <c r="B2" s="2" t="inlineStr">
        <is>
          <t>May 15, 2024 USD ($) $ / shares shares</t>
        </is>
      </c>
      <c r="C2" s="2" t="inlineStr">
        <is>
          <t>Dec. 29, 2023 USD ($)</t>
        </is>
      </c>
      <c r="D2" s="2" t="inlineStr">
        <is>
          <t>Jul. 31, 2023 USD ($) mortgage</t>
        </is>
      </c>
      <c r="E2" s="2" t="inlineStr">
        <is>
          <t>Sep. 30, 2024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debt</t>
        </is>
      </c>
      <c r="B4" s="4" t="inlineStr">
        <is>
          <t xml:space="preserve"> </t>
        </is>
      </c>
      <c r="C4" s="4" t="inlineStr">
        <is>
          <t xml:space="preserve"> </t>
        </is>
      </c>
      <c r="D4" s="4" t="inlineStr">
        <is>
          <t xml:space="preserve"> </t>
        </is>
      </c>
      <c r="E4" s="6" t="n">
        <v>73245000</v>
      </c>
      <c r="F4" s="6" t="n">
        <v>64870000</v>
      </c>
    </row>
    <row r="5">
      <c r="A5" s="4" t="inlineStr">
        <is>
          <t>Colise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ownership percentage</t>
        </is>
      </c>
      <c r="B7" s="4" t="inlineStr">
        <is>
          <t xml:space="preserve"> </t>
        </is>
      </c>
      <c r="C7" s="4" t="inlineStr">
        <is>
          <t xml:space="preserve"> </t>
        </is>
      </c>
      <c r="D7" s="4" t="inlineStr">
        <is>
          <t xml:space="preserve"> </t>
        </is>
      </c>
      <c r="E7" s="12" t="n">
        <v>0.8100000000000001</v>
      </c>
      <c r="F7" s="4" t="inlineStr">
        <is>
          <t xml:space="preserve"> </t>
        </is>
      </c>
    </row>
    <row r="8">
      <c r="A8" s="4" t="inlineStr">
        <is>
          <t>Term Loa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ortgages | mortgage</t>
        </is>
      </c>
      <c r="B10" s="4" t="inlineStr">
        <is>
          <t xml:space="preserve"> </t>
        </is>
      </c>
      <c r="C10" s="4" t="inlineStr">
        <is>
          <t xml:space="preserve"> </t>
        </is>
      </c>
      <c r="D10" s="5" t="n">
        <v>2</v>
      </c>
      <c r="E10" s="4" t="inlineStr">
        <is>
          <t xml:space="preserve"> </t>
        </is>
      </c>
      <c r="F10" s="4" t="inlineStr">
        <is>
          <t xml:space="preserve"> </t>
        </is>
      </c>
    </row>
    <row r="11">
      <c r="A11" s="4" t="inlineStr">
        <is>
          <t>Proceeds from term loan</t>
        </is>
      </c>
      <c r="B11" s="4" t="inlineStr">
        <is>
          <t xml:space="preserve"> </t>
        </is>
      </c>
      <c r="C11" s="4" t="inlineStr">
        <is>
          <t xml:space="preserve"> </t>
        </is>
      </c>
      <c r="D11" s="6" t="n">
        <v>29300000</v>
      </c>
      <c r="E11" s="4" t="inlineStr">
        <is>
          <t xml:space="preserve"> </t>
        </is>
      </c>
      <c r="F11" s="4" t="inlineStr">
        <is>
          <t xml:space="preserve"> </t>
        </is>
      </c>
    </row>
    <row r="12">
      <c r="A12" s="4" t="inlineStr">
        <is>
          <t>Term Loan Agreement | Knoxvil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at a fixed rate , per annum</t>
        </is>
      </c>
      <c r="B14" s="4" t="inlineStr">
        <is>
          <t xml:space="preserve"> </t>
        </is>
      </c>
      <c r="C14" s="4" t="inlineStr">
        <is>
          <t xml:space="preserve"> </t>
        </is>
      </c>
      <c r="D14" s="11" t="n">
        <v>0.06850000000000001</v>
      </c>
      <c r="E14" s="4" t="inlineStr">
        <is>
          <t xml:space="preserve"> </t>
        </is>
      </c>
      <c r="F14" s="4" t="inlineStr">
        <is>
          <t xml:space="preserve"> </t>
        </is>
      </c>
    </row>
    <row r="15">
      <c r="A15" s="4" t="inlineStr">
        <is>
          <t>Term Loan Agreement | Murfreesbor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at a fixed rate , per annum</t>
        </is>
      </c>
      <c r="B17" s="4" t="inlineStr">
        <is>
          <t xml:space="preserve"> </t>
        </is>
      </c>
      <c r="C17" s="4" t="inlineStr">
        <is>
          <t xml:space="preserve"> </t>
        </is>
      </c>
      <c r="D17" s="11" t="n">
        <v>0.07099999999999999</v>
      </c>
      <c r="E17" s="4" t="inlineStr">
        <is>
          <t xml:space="preserve"> </t>
        </is>
      </c>
      <c r="F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at a fixed rate , per annum</t>
        </is>
      </c>
      <c r="B20" s="4" t="inlineStr">
        <is>
          <t xml:space="preserve"> </t>
        </is>
      </c>
      <c r="C20" s="10" t="n">
        <v>0.12</v>
      </c>
      <c r="D20" s="4" t="inlineStr">
        <is>
          <t xml:space="preserve"> </t>
        </is>
      </c>
      <c r="E20" s="4" t="inlineStr">
        <is>
          <t xml:space="preserve"> </t>
        </is>
      </c>
      <c r="F20" s="4" t="inlineStr">
        <is>
          <t xml:space="preserve"> </t>
        </is>
      </c>
    </row>
    <row r="21">
      <c r="A21" s="4" t="inlineStr">
        <is>
          <t>Debt instrument principal amount</t>
        </is>
      </c>
      <c r="B21" s="4" t="inlineStr">
        <is>
          <t xml:space="preserve"> </t>
        </is>
      </c>
      <c r="C21" s="6" t="n">
        <v>35000000</v>
      </c>
      <c r="D21" s="4" t="inlineStr">
        <is>
          <t xml:space="preserve"> </t>
        </is>
      </c>
      <c r="E21" s="4" t="inlineStr">
        <is>
          <t xml:space="preserve"> </t>
        </is>
      </c>
      <c r="F21" s="4" t="inlineStr">
        <is>
          <t xml:space="preserve"> </t>
        </is>
      </c>
    </row>
    <row r="22">
      <c r="A22" s="4" t="inlineStr">
        <is>
          <t>Debt instrument, paid-in-kind interest rate</t>
        </is>
      </c>
      <c r="B22" s="4" t="inlineStr">
        <is>
          <t xml:space="preserve"> </t>
        </is>
      </c>
      <c r="C22" s="10" t="n">
        <v>0.14</v>
      </c>
      <c r="D22" s="4" t="inlineStr">
        <is>
          <t xml:space="preserve"> </t>
        </is>
      </c>
      <c r="E22" s="4" t="inlineStr">
        <is>
          <t xml:space="preserve"> </t>
        </is>
      </c>
      <c r="F22" s="4" t="inlineStr">
        <is>
          <t xml:space="preserve"> </t>
        </is>
      </c>
    </row>
    <row r="23">
      <c r="A23" s="4" t="inlineStr">
        <is>
          <t>Debt issuance costs</t>
        </is>
      </c>
      <c r="B23" s="4" t="inlineStr">
        <is>
          <t xml:space="preserve"> </t>
        </is>
      </c>
      <c r="C23" s="6" t="n">
        <v>2000000</v>
      </c>
      <c r="D23" s="4" t="inlineStr">
        <is>
          <t xml:space="preserve"> </t>
        </is>
      </c>
      <c r="E23" s="4" t="inlineStr">
        <is>
          <t xml:space="preserve"> </t>
        </is>
      </c>
      <c r="F23" s="4" t="inlineStr">
        <is>
          <t xml:space="preserve"> </t>
        </is>
      </c>
    </row>
    <row r="24">
      <c r="A24" s="4" t="inlineStr">
        <is>
          <t>Gross debt</t>
        </is>
      </c>
      <c r="B24" s="4" t="inlineStr">
        <is>
          <t xml:space="preserve"> </t>
        </is>
      </c>
      <c r="C24" s="4" t="inlineStr">
        <is>
          <t xml:space="preserve"> </t>
        </is>
      </c>
      <c r="D24" s="4" t="inlineStr">
        <is>
          <t xml:space="preserve"> </t>
        </is>
      </c>
      <c r="E24" s="6" t="n">
        <v>54800000</v>
      </c>
      <c r="F24" s="4" t="inlineStr">
        <is>
          <t xml:space="preserve"> </t>
        </is>
      </c>
    </row>
    <row r="25">
      <c r="A25" s="4" t="inlineStr">
        <is>
          <t>Debt instrument, prepayment penalty percentage one</t>
        </is>
      </c>
      <c r="B25" s="4" t="inlineStr">
        <is>
          <t xml:space="preserve"> </t>
        </is>
      </c>
      <c r="C25" s="10" t="n">
        <v>0.01</v>
      </c>
      <c r="D25" s="4" t="inlineStr">
        <is>
          <t xml:space="preserve"> </t>
        </is>
      </c>
      <c r="E25" s="4" t="inlineStr">
        <is>
          <t xml:space="preserve"> </t>
        </is>
      </c>
      <c r="F25" s="4" t="inlineStr">
        <is>
          <t xml:space="preserve"> </t>
        </is>
      </c>
    </row>
    <row r="26">
      <c r="A26" s="4" t="inlineStr">
        <is>
          <t>Debt instrument, prepayment penalty percentage two</t>
        </is>
      </c>
      <c r="B26" s="4" t="inlineStr">
        <is>
          <t xml:space="preserve"> </t>
        </is>
      </c>
      <c r="C26" s="10" t="n">
        <v>0.02</v>
      </c>
      <c r="D26" s="4" t="inlineStr">
        <is>
          <t xml:space="preserve"> </t>
        </is>
      </c>
      <c r="E26" s="4" t="inlineStr">
        <is>
          <t xml:space="preserve"> </t>
        </is>
      </c>
      <c r="F26" s="4" t="inlineStr">
        <is>
          <t xml:space="preserve"> </t>
        </is>
      </c>
    </row>
    <row r="27">
      <c r="A27" s="4" t="inlineStr">
        <is>
          <t>Debt instrument, event of default, increase in interest rate</t>
        </is>
      </c>
      <c r="B27" s="4" t="inlineStr">
        <is>
          <t xml:space="preserve"> </t>
        </is>
      </c>
      <c r="C27" s="10" t="n">
        <v>0.07000000000000001</v>
      </c>
      <c r="D27" s="4" t="inlineStr">
        <is>
          <t xml:space="preserve"> </t>
        </is>
      </c>
      <c r="E27" s="4" t="inlineStr">
        <is>
          <t xml:space="preserve"> </t>
        </is>
      </c>
      <c r="F27" s="4" t="inlineStr">
        <is>
          <t xml:space="preserve"> </t>
        </is>
      </c>
    </row>
    <row r="28">
      <c r="A28" s="4" t="inlineStr">
        <is>
          <t>Term Loan, Adv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ssuance of debt</t>
        </is>
      </c>
      <c r="B30" s="6" t="n">
        <v>15000000</v>
      </c>
      <c r="C30" s="4" t="inlineStr">
        <is>
          <t xml:space="preserve"> </t>
        </is>
      </c>
      <c r="D30" s="4" t="inlineStr">
        <is>
          <t xml:space="preserve"> </t>
        </is>
      </c>
      <c r="E30" s="4" t="inlineStr">
        <is>
          <t xml:space="preserve"> </t>
        </is>
      </c>
      <c r="F30" s="4" t="inlineStr">
        <is>
          <t xml:space="preserve"> </t>
        </is>
      </c>
    </row>
    <row r="31">
      <c r="A31" s="4" t="inlineStr">
        <is>
          <t>Class of warrant or right (in shares) | shares</t>
        </is>
      </c>
      <c r="B31" s="5" t="n">
        <v>2000000</v>
      </c>
      <c r="C31" s="4" t="inlineStr">
        <is>
          <t xml:space="preserve"> </t>
        </is>
      </c>
      <c r="D31" s="4" t="inlineStr">
        <is>
          <t xml:space="preserve"> </t>
        </is>
      </c>
      <c r="E31" s="4" t="inlineStr">
        <is>
          <t xml:space="preserve"> </t>
        </is>
      </c>
      <c r="F31" s="4" t="inlineStr">
        <is>
          <t xml:space="preserve"> </t>
        </is>
      </c>
    </row>
    <row r="32">
      <c r="A32" s="4" t="inlineStr">
        <is>
          <t>Share price (in dollars per share) | $ / shares</t>
        </is>
      </c>
      <c r="B32" s="8" t="n">
        <v>5.25</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658</v>
      </c>
      <c r="C3" s="4" t="inlineStr">
        <is>
          <t xml:space="preserve"> </t>
        </is>
      </c>
    </row>
    <row r="4">
      <c r="A4" s="4" t="inlineStr">
        <is>
          <t>2025</t>
        </is>
      </c>
      <c r="B4" s="5" t="n">
        <v>771</v>
      </c>
      <c r="C4" s="4" t="inlineStr">
        <is>
          <t xml:space="preserve"> </t>
        </is>
      </c>
    </row>
    <row r="5">
      <c r="A5" s="4" t="inlineStr">
        <is>
          <t>2026</t>
        </is>
      </c>
      <c r="B5" s="5" t="n">
        <v>50826</v>
      </c>
      <c r="C5" s="4" t="inlineStr">
        <is>
          <t xml:space="preserve"> </t>
        </is>
      </c>
    </row>
    <row r="6">
      <c r="A6" s="4" t="inlineStr">
        <is>
          <t>2027</t>
        </is>
      </c>
      <c r="B6" s="5" t="n">
        <v>886</v>
      </c>
      <c r="C6" s="4" t="inlineStr">
        <is>
          <t xml:space="preserve"> </t>
        </is>
      </c>
    </row>
    <row r="7">
      <c r="A7" s="4" t="inlineStr">
        <is>
          <t>2028</t>
        </is>
      </c>
      <c r="B7" s="5" t="n">
        <v>950</v>
      </c>
      <c r="C7" s="4" t="inlineStr">
        <is>
          <t xml:space="preserve"> </t>
        </is>
      </c>
    </row>
    <row r="8">
      <c r="A8" s="4" t="inlineStr">
        <is>
          <t>Thereafter</t>
        </is>
      </c>
      <c r="B8" s="5" t="n">
        <v>19154</v>
      </c>
      <c r="C8" s="4" t="inlineStr">
        <is>
          <t xml:space="preserve"> </t>
        </is>
      </c>
    </row>
    <row r="9">
      <c r="A9" s="4" t="inlineStr">
        <is>
          <t>Gross Principal Amount</t>
        </is>
      </c>
      <c r="B9" s="6" t="n">
        <v>73245</v>
      </c>
      <c r="C9" s="6" t="n">
        <v>648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CENTRATIONS- Additional Information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rued charge-backs</t>
        </is>
      </c>
      <c r="B3" s="9" t="n">
        <v>9.199999999999999</v>
      </c>
      <c r="C3" s="9" t="n">
        <v>8.8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CENTRATIONS- Schedules of Concentration Risk Percentag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lorida | Revenue Benchmark | Geographic Concentration Risk</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as a percent)</t>
        </is>
      </c>
      <c r="B5" s="10" t="n">
        <v>0.29</v>
      </c>
      <c r="C5" s="10" t="n">
        <v>0.33</v>
      </c>
      <c r="D5" s="10" t="n">
        <v>0.34</v>
      </c>
      <c r="E5" s="10" t="n">
        <v>0.41</v>
      </c>
    </row>
    <row r="6">
      <c r="A6" s="4" t="inlineStr">
        <is>
          <t>Tennessee | Revenue Benchmark | Geographic Concentration Risk</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as a percent)</t>
        </is>
      </c>
      <c r="B8" s="10" t="n">
        <v>0.17</v>
      </c>
      <c r="C8" s="10" t="n">
        <v>0.17</v>
      </c>
      <c r="D8" s="10" t="n">
        <v>0.15</v>
      </c>
      <c r="E8" s="10" t="n">
        <v>0.15</v>
      </c>
    </row>
    <row r="9">
      <c r="A9" s="4" t="inlineStr">
        <is>
          <t>Arizona | Revenue Benchmark | Geographic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as a percent)</t>
        </is>
      </c>
      <c r="B11" s="10" t="n">
        <v>0.12</v>
      </c>
      <c r="C11" s="4" t="inlineStr">
        <is>
          <t xml:space="preserve"> </t>
        </is>
      </c>
      <c r="D11" s="10" t="n">
        <v>0.1</v>
      </c>
      <c r="E11" s="4" t="inlineStr">
        <is>
          <t xml:space="preserve"> </t>
        </is>
      </c>
    </row>
    <row r="12">
      <c r="A12" s="4" t="inlineStr">
        <is>
          <t>Thor Industries, Inc. | Cost of Goods and Service | Supplier Concentration Risk</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as a percent)</t>
        </is>
      </c>
      <c r="B14" s="4" t="inlineStr">
        <is>
          <t xml:space="preserve"> </t>
        </is>
      </c>
      <c r="C14" s="4" t="inlineStr">
        <is>
          <t xml:space="preserve"> </t>
        </is>
      </c>
      <c r="D14" s="10" t="n">
        <v>0.5</v>
      </c>
      <c r="E14" s="10" t="n">
        <v>0.38</v>
      </c>
    </row>
    <row r="15">
      <c r="A15" s="4" t="inlineStr">
        <is>
          <t>Winnebago Industries, Inc. | Cost of Goods and Service | Supplier Concentration Risk</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as a percent)</t>
        </is>
      </c>
      <c r="B17" s="4" t="inlineStr">
        <is>
          <t xml:space="preserve"> </t>
        </is>
      </c>
      <c r="C17" s="4" t="inlineStr">
        <is>
          <t xml:space="preserve"> </t>
        </is>
      </c>
      <c r="D17" s="10" t="n">
        <v>0.26</v>
      </c>
      <c r="E17" s="10" t="n">
        <v>0.35</v>
      </c>
    </row>
    <row r="18">
      <c r="A18" s="4" t="inlineStr">
        <is>
          <t>Forest River, Inc. | Cost of Goods and Service | Supplier Concentration Risk</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4" t="inlineStr">
        <is>
          <t xml:space="preserve"> </t>
        </is>
      </c>
      <c r="C20" s="4" t="inlineStr">
        <is>
          <t xml:space="preserve"> </t>
        </is>
      </c>
      <c r="D20" s="10" t="n">
        <v>0.19</v>
      </c>
      <c r="E20" s="10" t="n">
        <v>0.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Net Income (Loss) Attribute To Common Stockholder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 and participating securities used to calculate basic loss per share</t>
        </is>
      </c>
      <c r="B4" s="6" t="n">
        <v>-19824</v>
      </c>
      <c r="C4" s="6" t="n">
        <v>-6796</v>
      </c>
      <c r="D4" s="6" t="n">
        <v>-90040</v>
      </c>
      <c r="E4" s="6" t="n">
        <v>-5891</v>
      </c>
    </row>
    <row r="5">
      <c r="A5" s="4" t="inlineStr">
        <is>
          <t>Weighted average common shares outstanding (in shares)</t>
        </is>
      </c>
      <c r="B5" s="5" t="n">
        <v>14139504</v>
      </c>
      <c r="C5" s="5" t="n">
        <v>13963010</v>
      </c>
      <c r="D5" s="5" t="n">
        <v>14118335</v>
      </c>
      <c r="E5" s="5" t="n">
        <v>13169862</v>
      </c>
    </row>
    <row r="6">
      <c r="A6" s="4" t="inlineStr">
        <is>
          <t>Dilutive effect of pre-funded warrants (in shares)</t>
        </is>
      </c>
      <c r="B6" s="5" t="n">
        <v>300357</v>
      </c>
      <c r="C6" s="5" t="n">
        <v>300357</v>
      </c>
      <c r="D6" s="5" t="n">
        <v>300357</v>
      </c>
      <c r="E6" s="5" t="n">
        <v>300357</v>
      </c>
    </row>
    <row r="7">
      <c r="A7" s="4" t="inlineStr">
        <is>
          <t>Weighted average shares outstanding for EPS - basic (in shares)</t>
        </is>
      </c>
      <c r="B7" s="5" t="n">
        <v>14439861</v>
      </c>
      <c r="C7" s="5" t="n">
        <v>14263367</v>
      </c>
      <c r="D7" s="5" t="n">
        <v>14418692</v>
      </c>
      <c r="E7" s="5" t="n">
        <v>13470219</v>
      </c>
    </row>
    <row r="8">
      <c r="A8" s="4" t="inlineStr">
        <is>
          <t>Basic loss per share (in dollars per share)</t>
        </is>
      </c>
      <c r="B8" s="8" t="n">
        <v>-1.37</v>
      </c>
      <c r="C8" s="8" t="n">
        <v>-0.48</v>
      </c>
      <c r="D8" s="8" t="n">
        <v>-6.24</v>
      </c>
      <c r="E8" s="8" t="n">
        <v>-0.44</v>
      </c>
    </row>
    <row r="9">
      <c r="A9" s="3" t="inlineStr">
        <is>
          <t>Diluted loss per share:</t>
        </is>
      </c>
      <c r="B9" s="4" t="inlineStr">
        <is>
          <t xml:space="preserve"> </t>
        </is>
      </c>
      <c r="C9" s="4" t="inlineStr">
        <is>
          <t xml:space="preserve"> </t>
        </is>
      </c>
      <c r="D9" s="4" t="inlineStr">
        <is>
          <t xml:space="preserve"> </t>
        </is>
      </c>
      <c r="E9" s="4" t="inlineStr">
        <is>
          <t xml:space="preserve"> </t>
        </is>
      </c>
    </row>
    <row r="10">
      <c r="A10" s="4" t="inlineStr">
        <is>
          <t>Net loss attributable to common stock and participating securities used to calculate diluted loss per share</t>
        </is>
      </c>
      <c r="B10" s="6" t="n">
        <v>-19824</v>
      </c>
      <c r="C10" s="6" t="n">
        <v>-6796</v>
      </c>
      <c r="D10" s="6" t="n">
        <v>-90040</v>
      </c>
      <c r="E10" s="6" t="n">
        <v>-5891</v>
      </c>
    </row>
    <row r="11">
      <c r="A11" s="4" t="inlineStr">
        <is>
          <t>Weighted average common shares outstanding (in shares)</t>
        </is>
      </c>
      <c r="B11" s="5" t="n">
        <v>14139504</v>
      </c>
      <c r="C11" s="5" t="n">
        <v>13963010</v>
      </c>
      <c r="D11" s="5" t="n">
        <v>14118335</v>
      </c>
      <c r="E11" s="5" t="n">
        <v>13169862</v>
      </c>
    </row>
    <row r="12">
      <c r="A12" s="4" t="inlineStr">
        <is>
          <t>Weighted average pre-funded warrants (in shares)</t>
        </is>
      </c>
      <c r="B12" s="5" t="n">
        <v>300357</v>
      </c>
      <c r="C12" s="5" t="n">
        <v>300357</v>
      </c>
      <c r="D12" s="5" t="n">
        <v>300357</v>
      </c>
      <c r="E12" s="5" t="n">
        <v>300357</v>
      </c>
    </row>
    <row r="13">
      <c r="A13" s="4" t="inlineStr">
        <is>
          <t>Weighted average shares outstanding for EPS - diluted (in shares)</t>
        </is>
      </c>
      <c r="B13" s="5" t="n">
        <v>14439861</v>
      </c>
      <c r="C13" s="5" t="n">
        <v>14263367</v>
      </c>
      <c r="D13" s="5" t="n">
        <v>14418692</v>
      </c>
      <c r="E13" s="5" t="n">
        <v>13470219</v>
      </c>
    </row>
    <row r="14">
      <c r="A14" s="4" t="inlineStr">
        <is>
          <t>Diluted loss per share (in dollars per share)</t>
        </is>
      </c>
      <c r="B14" s="8" t="n">
        <v>-1.37</v>
      </c>
      <c r="C14" s="8" t="n">
        <v>-0.48</v>
      </c>
      <c r="D14" s="8" t="n">
        <v>-6.24</v>
      </c>
      <c r="E14" s="8" t="n">
        <v>-0.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 equivalents excluded from EPS (in shares)</t>
        </is>
      </c>
      <c r="B4" s="5" t="n">
        <v>2421841</v>
      </c>
      <c r="C4" s="5" t="n">
        <v>636406</v>
      </c>
      <c r="D4" s="5" t="n">
        <v>2421841</v>
      </c>
      <c r="E4" s="5" t="n">
        <v>636406</v>
      </c>
    </row>
    <row r="5">
      <c r="A5" s="4" t="inlineStr">
        <is>
          <t>Shares underlying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 equivalents excluded from EPS (in shares)</t>
        </is>
      </c>
      <c r="B7" s="5" t="n">
        <v>2000000</v>
      </c>
      <c r="C7" s="5" t="n">
        <v>0</v>
      </c>
      <c r="D7" s="5" t="n">
        <v>2000000</v>
      </c>
      <c r="E7" s="5"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 equivalents excluded from EPS (in shares)</t>
        </is>
      </c>
      <c r="B10" s="5" t="n">
        <v>232768</v>
      </c>
      <c r="C10" s="5" t="n">
        <v>193651</v>
      </c>
      <c r="D10" s="5" t="n">
        <v>232768</v>
      </c>
      <c r="E10" s="5" t="n">
        <v>193651</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 equivalents excluded from EPS (in shares)</t>
        </is>
      </c>
      <c r="B13" s="5" t="n">
        <v>135427</v>
      </c>
      <c r="C13" s="5" t="n">
        <v>415489</v>
      </c>
      <c r="D13" s="5" t="n">
        <v>135427</v>
      </c>
      <c r="E13" s="5" t="n">
        <v>415489</v>
      </c>
    </row>
    <row r="14">
      <c r="A14" s="4" t="inlineStr">
        <is>
          <t>Shares issuable under the Employee Stock Purchase Pla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hare equivalents excluded from EPS (in shares)</t>
        </is>
      </c>
      <c r="B16" s="5" t="n">
        <v>53646</v>
      </c>
      <c r="C16" s="5" t="n">
        <v>27266</v>
      </c>
      <c r="D16" s="5" t="n">
        <v>53646</v>
      </c>
      <c r="E16" s="5" t="n">
        <v>272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5" customWidth="1" min="2" max="2"/>
    <col width="15" customWidth="1" min="3" max="3"/>
    <col width="13" customWidth="1" min="4" max="4"/>
    <col width="13" customWidth="1" min="5" max="5"/>
    <col width="14" customWidth="1" min="6" max="6"/>
    <col width="14" customWidth="1" min="7" max="7"/>
  </cols>
  <sheetData>
    <row r="1">
      <c r="A1" s="1" t="inlineStr">
        <is>
          <t>PREFERRED STOCK (Details) - USD ($) $ / shares in Units, $ in Millions</t>
        </is>
      </c>
      <c r="B1" s="2" t="inlineStr">
        <is>
          <t>3 Months Ended</t>
        </is>
      </c>
      <c r="C1" s="2" t="inlineStr">
        <is>
          <t>9 Months Ended</t>
        </is>
      </c>
    </row>
    <row r="2">
      <c r="B2" s="2" t="inlineStr">
        <is>
          <t>Sep. 30, 2024</t>
        </is>
      </c>
      <c r="C2" s="2" t="inlineStr">
        <is>
          <t>Sep. 30, 2024</t>
        </is>
      </c>
      <c r="D2" s="2" t="inlineStr">
        <is>
          <t>May 15, 2024</t>
        </is>
      </c>
      <c r="E2" s="2" t="inlineStr">
        <is>
          <t>May 14, 2024</t>
        </is>
      </c>
      <c r="F2" s="2" t="inlineStr">
        <is>
          <t>Dec. 31, 2023</t>
        </is>
      </c>
      <c r="G2" s="2" t="inlineStr">
        <is>
          <t>Dec. 31, 2018</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ies A convertible preferred stock, shares outstanding (in shares)</t>
        </is>
      </c>
      <c r="B4" s="5" t="n">
        <v>600000</v>
      </c>
      <c r="C4" s="5" t="n">
        <v>600000</v>
      </c>
      <c r="D4" s="4" t="inlineStr">
        <is>
          <t xml:space="preserve"> </t>
        </is>
      </c>
      <c r="E4" s="4" t="inlineStr">
        <is>
          <t xml:space="preserve"> </t>
        </is>
      </c>
      <c r="F4" s="5" t="n">
        <v>600000</v>
      </c>
      <c r="G4" s="4" t="inlineStr">
        <is>
          <t xml:space="preserve"> </t>
        </is>
      </c>
    </row>
    <row r="5">
      <c r="A5" s="4" t="inlineStr">
        <is>
          <t>Shares issued upon conversion (in shares)</t>
        </is>
      </c>
      <c r="B5" s="4" t="inlineStr">
        <is>
          <t xml:space="preserve"> </t>
        </is>
      </c>
      <c r="C5" s="4" t="inlineStr">
        <is>
          <t xml:space="preserve"> </t>
        </is>
      </c>
      <c r="D5" s="5" t="n">
        <v>6651198</v>
      </c>
      <c r="E5" s="5" t="n">
        <v>6378540</v>
      </c>
      <c r="F5" s="4" t="inlineStr">
        <is>
          <t xml:space="preserve"> </t>
        </is>
      </c>
      <c r="G5" s="5" t="n">
        <v>5962733</v>
      </c>
    </row>
    <row r="6">
      <c r="A6" s="4" t="inlineStr">
        <is>
          <t>Preferred stock undeclared dividend payments</t>
        </is>
      </c>
      <c r="B6" s="9" t="n">
        <v>2.2</v>
      </c>
      <c r="C6" s="9" t="n">
        <v>6.2</v>
      </c>
      <c r="D6" s="4" t="inlineStr">
        <is>
          <t xml:space="preserve"> </t>
        </is>
      </c>
      <c r="E6" s="4" t="inlineStr">
        <is>
          <t xml:space="preserve"> </t>
        </is>
      </c>
      <c r="F6" s="4" t="inlineStr">
        <is>
          <t xml:space="preserve"> </t>
        </is>
      </c>
      <c r="G6" s="4" t="inlineStr">
        <is>
          <t xml:space="preserve"> </t>
        </is>
      </c>
    </row>
    <row r="7">
      <c r="A7" s="4" t="inlineStr">
        <is>
          <t>Dividends payable</t>
        </is>
      </c>
      <c r="B7" s="9" t="n">
        <v>7.4</v>
      </c>
      <c r="C7" s="9" t="n">
        <v>7.4</v>
      </c>
      <c r="D7" s="4" t="inlineStr">
        <is>
          <t xml:space="preserve"> </t>
        </is>
      </c>
      <c r="E7" s="4" t="inlineStr">
        <is>
          <t xml:space="preserve"> </t>
        </is>
      </c>
      <c r="F7" s="4" t="inlineStr">
        <is>
          <t xml:space="preserve"> </t>
        </is>
      </c>
      <c r="G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price (usd per share)</t>
        </is>
      </c>
      <c r="B10" s="4" t="inlineStr">
        <is>
          <t xml:space="preserve"> </t>
        </is>
      </c>
      <c r="C10" s="4" t="inlineStr">
        <is>
          <t xml:space="preserve"> </t>
        </is>
      </c>
      <c r="D10" s="8" t="n">
        <v>9.65</v>
      </c>
      <c r="E10" s="7" t="n">
        <v>10.0625</v>
      </c>
      <c r="F10" s="4" t="inlineStr">
        <is>
          <t xml:space="preserve"> </t>
        </is>
      </c>
      <c r="G10" s="4" t="inlineStr">
        <is>
          <t xml:space="preserve"> </t>
        </is>
      </c>
    </row>
    <row r="11">
      <c r="A11" s="4" t="inlineStr">
        <is>
          <t>Preferred stock dividend rate percentage</t>
        </is>
      </c>
      <c r="B11" s="10" t="n">
        <v>0.13</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 (Deficit)</t>
        </is>
      </c>
    </row>
    <row r="2">
      <c r="A2" s="4" t="inlineStr">
        <is>
          <t>Beginning balance (in shares) at Dec. 31, 2022</t>
        </is>
      </c>
      <c r="B2" s="4" t="inlineStr">
        <is>
          <t xml:space="preserve"> </t>
        </is>
      </c>
      <c r="C2" s="5" t="n">
        <v>14515000</v>
      </c>
      <c r="D2" s="5" t="n">
        <v>3403000</v>
      </c>
      <c r="E2" s="4" t="inlineStr">
        <is>
          <t xml:space="preserve"> </t>
        </is>
      </c>
      <c r="F2" s="4" t="inlineStr">
        <is>
          <t xml:space="preserve"> </t>
        </is>
      </c>
    </row>
    <row r="3">
      <c r="A3" s="4" t="inlineStr">
        <is>
          <t>Beginning balance at Dec. 31, 2022</t>
        </is>
      </c>
      <c r="B3" s="6" t="n">
        <v>237012</v>
      </c>
      <c r="C3" s="6" t="n">
        <v>0</v>
      </c>
      <c r="D3" s="6" t="n">
        <v>-57019</v>
      </c>
      <c r="E3" s="6" t="n">
        <v>130828</v>
      </c>
      <c r="F3" s="6" t="n">
        <v>1632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797</v>
      </c>
      <c r="C5" s="4" t="inlineStr">
        <is>
          <t xml:space="preserve"> </t>
        </is>
      </c>
      <c r="D5" s="4" t="inlineStr">
        <is>
          <t xml:space="preserve"> </t>
        </is>
      </c>
      <c r="E5" s="5" t="n">
        <v>797</v>
      </c>
      <c r="F5" s="4" t="inlineStr">
        <is>
          <t xml:space="preserve"> </t>
        </is>
      </c>
    </row>
    <row r="6">
      <c r="A6" s="4" t="inlineStr">
        <is>
          <t>Repurchase of treasury stock (in shares)</t>
        </is>
      </c>
      <c r="B6" s="4" t="inlineStr">
        <is>
          <t xml:space="preserve"> </t>
        </is>
      </c>
      <c r="C6" s="4" t="inlineStr">
        <is>
          <t xml:space="preserve"> </t>
        </is>
      </c>
      <c r="D6" s="5" t="n">
        <v>9000</v>
      </c>
      <c r="E6" s="4" t="inlineStr">
        <is>
          <t xml:space="preserve"> </t>
        </is>
      </c>
      <c r="F6" s="4" t="inlineStr">
        <is>
          <t xml:space="preserve"> </t>
        </is>
      </c>
    </row>
    <row r="7">
      <c r="A7" s="4" t="inlineStr">
        <is>
          <t>Repurchase of treasury stock</t>
        </is>
      </c>
      <c r="B7" s="5" t="n">
        <v>-109</v>
      </c>
      <c r="C7" s="4" t="inlineStr">
        <is>
          <t xml:space="preserve"> </t>
        </is>
      </c>
      <c r="D7" s="6" t="n">
        <v>-109</v>
      </c>
      <c r="E7" s="4" t="inlineStr">
        <is>
          <t xml:space="preserve"> </t>
        </is>
      </c>
      <c r="F7" s="4" t="inlineStr">
        <is>
          <t xml:space="preserve"> </t>
        </is>
      </c>
    </row>
    <row r="8">
      <c r="A8" s="4" t="inlineStr">
        <is>
          <t>Exercise of warrants and options (in shares)</t>
        </is>
      </c>
      <c r="B8" s="4" t="inlineStr">
        <is>
          <t xml:space="preserve"> </t>
        </is>
      </c>
      <c r="C8" s="5" t="n">
        <v>2740000</v>
      </c>
      <c r="D8" s="4" t="inlineStr">
        <is>
          <t xml:space="preserve"> </t>
        </is>
      </c>
      <c r="E8" s="4" t="inlineStr">
        <is>
          <t xml:space="preserve"> </t>
        </is>
      </c>
      <c r="F8" s="4" t="inlineStr">
        <is>
          <t xml:space="preserve"> </t>
        </is>
      </c>
    </row>
    <row r="9">
      <c r="A9" s="4" t="inlineStr">
        <is>
          <t>Exercise of warrants and options</t>
        </is>
      </c>
      <c r="B9" s="5" t="n">
        <v>31238</v>
      </c>
      <c r="C9" s="4" t="inlineStr">
        <is>
          <t xml:space="preserve"> </t>
        </is>
      </c>
      <c r="D9" s="4" t="inlineStr">
        <is>
          <t xml:space="preserve"> </t>
        </is>
      </c>
      <c r="E9" s="5" t="n">
        <v>31238</v>
      </c>
      <c r="F9" s="4" t="inlineStr">
        <is>
          <t xml:space="preserve"> </t>
        </is>
      </c>
    </row>
    <row r="10">
      <c r="A10" s="4" t="inlineStr">
        <is>
          <t>Disgorgement of short-swing profits</t>
        </is>
      </c>
      <c r="B10" s="5" t="n">
        <v>622</v>
      </c>
      <c r="C10" s="4" t="inlineStr">
        <is>
          <t xml:space="preserve"> </t>
        </is>
      </c>
      <c r="D10" s="4" t="inlineStr">
        <is>
          <t xml:space="preserve"> </t>
        </is>
      </c>
      <c r="E10" s="5" t="n">
        <v>622</v>
      </c>
      <c r="F10" s="4" t="inlineStr">
        <is>
          <t xml:space="preserve"> </t>
        </is>
      </c>
    </row>
    <row r="11">
      <c r="A11" s="4" t="inlineStr">
        <is>
          <t>Dividends on Series A preferred stock</t>
        </is>
      </c>
      <c r="B11" s="5" t="n">
        <v>-1184</v>
      </c>
      <c r="C11" s="4" t="inlineStr">
        <is>
          <t xml:space="preserve"> </t>
        </is>
      </c>
      <c r="D11" s="4" t="inlineStr">
        <is>
          <t xml:space="preserve"> </t>
        </is>
      </c>
      <c r="E11" s="4" t="inlineStr">
        <is>
          <t xml:space="preserve"> </t>
        </is>
      </c>
      <c r="F11" s="5" t="n">
        <v>-1184</v>
      </c>
    </row>
    <row r="12">
      <c r="A12" s="4" t="inlineStr">
        <is>
          <t>Net (loss) income</t>
        </is>
      </c>
      <c r="B12" s="5" t="n">
        <v>-276</v>
      </c>
      <c r="C12" s="4" t="inlineStr">
        <is>
          <t xml:space="preserve"> </t>
        </is>
      </c>
      <c r="D12" s="4" t="inlineStr">
        <is>
          <t xml:space="preserve"> </t>
        </is>
      </c>
      <c r="E12" s="4" t="inlineStr">
        <is>
          <t xml:space="preserve"> </t>
        </is>
      </c>
      <c r="F12" s="5" t="n">
        <v>-276</v>
      </c>
    </row>
    <row r="13">
      <c r="A13" s="4" t="inlineStr">
        <is>
          <t>Ending balance (in shares) at Mar. 31, 2023</t>
        </is>
      </c>
      <c r="B13" s="4" t="inlineStr">
        <is>
          <t xml:space="preserve"> </t>
        </is>
      </c>
      <c r="C13" s="5" t="n">
        <v>17255000</v>
      </c>
      <c r="D13" s="5" t="n">
        <v>3412000</v>
      </c>
      <c r="E13" s="4" t="inlineStr">
        <is>
          <t xml:space="preserve"> </t>
        </is>
      </c>
      <c r="F13" s="4" t="inlineStr">
        <is>
          <t xml:space="preserve"> </t>
        </is>
      </c>
    </row>
    <row r="14">
      <c r="A14" s="4" t="inlineStr">
        <is>
          <t>Ending balance at Mar. 31, 2023</t>
        </is>
      </c>
      <c r="B14" s="5" t="n">
        <v>268100</v>
      </c>
      <c r="C14" s="6" t="n">
        <v>0</v>
      </c>
      <c r="D14" s="6" t="n">
        <v>-57128</v>
      </c>
      <c r="E14" s="5" t="n">
        <v>163485</v>
      </c>
      <c r="F14" s="5" t="n">
        <v>161743</v>
      </c>
    </row>
    <row r="15">
      <c r="A15" s="4" t="inlineStr">
        <is>
          <t>Beginning balance (in shares) at Dec. 31, 2022</t>
        </is>
      </c>
      <c r="B15" s="4" t="inlineStr">
        <is>
          <t xml:space="preserve"> </t>
        </is>
      </c>
      <c r="C15" s="5" t="n">
        <v>14515000</v>
      </c>
      <c r="D15" s="5" t="n">
        <v>3403000</v>
      </c>
      <c r="E15" s="4" t="inlineStr">
        <is>
          <t xml:space="preserve"> </t>
        </is>
      </c>
      <c r="F15" s="4" t="inlineStr">
        <is>
          <t xml:space="preserve"> </t>
        </is>
      </c>
    </row>
    <row r="16">
      <c r="A16" s="4" t="inlineStr">
        <is>
          <t>Beginning balance at Dec. 31, 2022</t>
        </is>
      </c>
      <c r="B16" s="5" t="n">
        <v>237012</v>
      </c>
      <c r="C16" s="6" t="n">
        <v>0</v>
      </c>
      <c r="D16" s="6" t="n">
        <v>-57019</v>
      </c>
      <c r="E16" s="5" t="n">
        <v>130828</v>
      </c>
      <c r="F16" s="5" t="n">
        <v>16320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 income</t>
        </is>
      </c>
      <c r="B18" s="5" t="n">
        <v>-2301</v>
      </c>
      <c r="C18" s="4" t="inlineStr">
        <is>
          <t xml:space="preserve"> </t>
        </is>
      </c>
      <c r="D18" s="4" t="inlineStr">
        <is>
          <t xml:space="preserve"> </t>
        </is>
      </c>
      <c r="E18" s="4" t="inlineStr">
        <is>
          <t xml:space="preserve"> </t>
        </is>
      </c>
      <c r="F18" s="4" t="inlineStr">
        <is>
          <t xml:space="preserve"> </t>
        </is>
      </c>
    </row>
    <row r="19">
      <c r="A19" s="4" t="inlineStr">
        <is>
          <t>Ending balance (in shares) at Sep. 30, 2023</t>
        </is>
      </c>
      <c r="B19" s="4" t="inlineStr">
        <is>
          <t xml:space="preserve"> </t>
        </is>
      </c>
      <c r="C19" s="5" t="n">
        <v>17440000</v>
      </c>
      <c r="D19" s="5" t="n">
        <v>3412000</v>
      </c>
      <c r="E19" s="4" t="inlineStr">
        <is>
          <t xml:space="preserve"> </t>
        </is>
      </c>
      <c r="F19" s="4" t="inlineStr">
        <is>
          <t xml:space="preserve"> </t>
        </is>
      </c>
    </row>
    <row r="20">
      <c r="A20" s="4" t="inlineStr">
        <is>
          <t>Ending balance at Sep. 30, 2023</t>
        </is>
      </c>
      <c r="B20" s="5" t="n">
        <v>265840</v>
      </c>
      <c r="C20" s="6" t="n">
        <v>0</v>
      </c>
      <c r="D20" s="6" t="n">
        <v>-57128</v>
      </c>
      <c r="E20" s="5" t="n">
        <v>165658</v>
      </c>
      <c r="F20" s="5" t="n">
        <v>157310</v>
      </c>
    </row>
    <row r="21">
      <c r="A21" s="4" t="inlineStr">
        <is>
          <t>Beginning balance (in shares) at Mar. 31, 2023</t>
        </is>
      </c>
      <c r="B21" s="4" t="inlineStr">
        <is>
          <t xml:space="preserve"> </t>
        </is>
      </c>
      <c r="C21" s="5" t="n">
        <v>17255000</v>
      </c>
      <c r="D21" s="5" t="n">
        <v>3412000</v>
      </c>
      <c r="E21" s="4" t="inlineStr">
        <is>
          <t xml:space="preserve"> </t>
        </is>
      </c>
      <c r="F21" s="4" t="inlineStr">
        <is>
          <t xml:space="preserve"> </t>
        </is>
      </c>
    </row>
    <row r="22">
      <c r="A22" s="4" t="inlineStr">
        <is>
          <t>Beginning balance at Mar. 31, 2023</t>
        </is>
      </c>
      <c r="B22" s="5" t="n">
        <v>268100</v>
      </c>
      <c r="C22" s="6" t="n">
        <v>0</v>
      </c>
      <c r="D22" s="6" t="n">
        <v>-57128</v>
      </c>
      <c r="E22" s="5" t="n">
        <v>163485</v>
      </c>
      <c r="F22" s="5" t="n">
        <v>16174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5" t="n">
        <v>842</v>
      </c>
      <c r="C24" s="4" t="inlineStr">
        <is>
          <t xml:space="preserve"> </t>
        </is>
      </c>
      <c r="D24" s="4" t="inlineStr">
        <is>
          <t xml:space="preserve"> </t>
        </is>
      </c>
      <c r="E24" s="5" t="n">
        <v>842</v>
      </c>
      <c r="F24" s="4" t="inlineStr">
        <is>
          <t xml:space="preserve"> </t>
        </is>
      </c>
    </row>
    <row r="25">
      <c r="A25" s="4" t="inlineStr">
        <is>
          <t>Conversion of warrant, options and restricted stock units (in shares)</t>
        </is>
      </c>
      <c r="B25" s="4" t="inlineStr">
        <is>
          <t xml:space="preserve"> </t>
        </is>
      </c>
      <c r="C25" s="5" t="n">
        <v>46000</v>
      </c>
      <c r="D25" s="4" t="inlineStr">
        <is>
          <t xml:space="preserve"> </t>
        </is>
      </c>
      <c r="E25" s="4" t="inlineStr">
        <is>
          <t xml:space="preserve"> </t>
        </is>
      </c>
      <c r="F25" s="4" t="inlineStr">
        <is>
          <t xml:space="preserve"> </t>
        </is>
      </c>
    </row>
    <row r="26">
      <c r="A26" s="4" t="inlineStr">
        <is>
          <t>Shares issued pursuant to the Employee Stock Purchase Plan (in shares)</t>
        </is>
      </c>
      <c r="B26" s="4" t="inlineStr">
        <is>
          <t xml:space="preserve"> </t>
        </is>
      </c>
      <c r="C26" s="5" t="n">
        <v>27000</v>
      </c>
      <c r="D26" s="4" t="inlineStr">
        <is>
          <t xml:space="preserve"> </t>
        </is>
      </c>
      <c r="E26" s="4" t="inlineStr">
        <is>
          <t xml:space="preserve"> </t>
        </is>
      </c>
      <c r="F26" s="4" t="inlineStr">
        <is>
          <t xml:space="preserve"> </t>
        </is>
      </c>
    </row>
    <row r="27">
      <c r="A27" s="4" t="inlineStr">
        <is>
          <t>Shares issued pursuant to the Employee Stock Purchase Plan</t>
        </is>
      </c>
      <c r="B27" s="5" t="n">
        <v>265</v>
      </c>
      <c r="C27" s="4" t="inlineStr">
        <is>
          <t xml:space="preserve"> </t>
        </is>
      </c>
      <c r="D27" s="4" t="inlineStr">
        <is>
          <t xml:space="preserve"> </t>
        </is>
      </c>
      <c r="E27" s="5" t="n">
        <v>265</v>
      </c>
      <c r="F27" s="4" t="inlineStr">
        <is>
          <t xml:space="preserve"> </t>
        </is>
      </c>
    </row>
    <row r="28">
      <c r="A28" s="4" t="inlineStr">
        <is>
          <t>Dividends on Series A preferred stock</t>
        </is>
      </c>
      <c r="B28" s="5" t="n">
        <v>-1197</v>
      </c>
      <c r="C28" s="4" t="inlineStr">
        <is>
          <t xml:space="preserve"> </t>
        </is>
      </c>
      <c r="D28" s="4" t="inlineStr">
        <is>
          <t xml:space="preserve"> </t>
        </is>
      </c>
      <c r="E28" s="4" t="inlineStr">
        <is>
          <t xml:space="preserve"> </t>
        </is>
      </c>
      <c r="F28" s="5" t="n">
        <v>-1197</v>
      </c>
    </row>
    <row r="29">
      <c r="A29" s="4" t="inlineStr">
        <is>
          <t>Net (loss) income</t>
        </is>
      </c>
      <c r="B29" s="5" t="n">
        <v>3560</v>
      </c>
      <c r="C29" s="4" t="inlineStr">
        <is>
          <t xml:space="preserve"> </t>
        </is>
      </c>
      <c r="D29" s="4" t="inlineStr">
        <is>
          <t xml:space="preserve"> </t>
        </is>
      </c>
      <c r="E29" s="4" t="inlineStr">
        <is>
          <t xml:space="preserve"> </t>
        </is>
      </c>
      <c r="F29" s="5" t="n">
        <v>3560</v>
      </c>
    </row>
    <row r="30">
      <c r="A30" s="4" t="inlineStr">
        <is>
          <t>Ending balance (in shares) at Jun. 30, 2023</t>
        </is>
      </c>
      <c r="B30" s="4" t="inlineStr">
        <is>
          <t xml:space="preserve"> </t>
        </is>
      </c>
      <c r="C30" s="5" t="n">
        <v>17328000</v>
      </c>
      <c r="D30" s="5" t="n">
        <v>3412000</v>
      </c>
      <c r="E30" s="4" t="inlineStr">
        <is>
          <t xml:space="preserve"> </t>
        </is>
      </c>
      <c r="F30" s="4" t="inlineStr">
        <is>
          <t xml:space="preserve"> </t>
        </is>
      </c>
    </row>
    <row r="31">
      <c r="A31" s="4" t="inlineStr">
        <is>
          <t>Ending balance at Jun. 30, 2023</t>
        </is>
      </c>
      <c r="B31" s="5" t="n">
        <v>271570</v>
      </c>
      <c r="C31" s="6" t="n">
        <v>0</v>
      </c>
      <c r="D31" s="6" t="n">
        <v>-57128</v>
      </c>
      <c r="E31" s="5" t="n">
        <v>164592</v>
      </c>
      <c r="F31" s="5" t="n">
        <v>16410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t>
        </is>
      </c>
      <c r="B33" s="5" t="n">
        <v>428</v>
      </c>
      <c r="C33" s="4" t="inlineStr">
        <is>
          <t xml:space="preserve"> </t>
        </is>
      </c>
      <c r="D33" s="4" t="inlineStr">
        <is>
          <t xml:space="preserve"> </t>
        </is>
      </c>
      <c r="E33" s="5" t="n">
        <v>428</v>
      </c>
      <c r="F33" s="4" t="inlineStr">
        <is>
          <t xml:space="preserve"> </t>
        </is>
      </c>
    </row>
    <row r="34">
      <c r="A34" s="4" t="inlineStr">
        <is>
          <t>Conversion of warrant, options and restricted stock units (in shares)</t>
        </is>
      </c>
      <c r="B34" s="4" t="inlineStr">
        <is>
          <t xml:space="preserve"> </t>
        </is>
      </c>
      <c r="C34" s="5" t="n">
        <v>112000</v>
      </c>
      <c r="D34" s="4" t="inlineStr">
        <is>
          <t xml:space="preserve"> </t>
        </is>
      </c>
      <c r="E34" s="4" t="inlineStr">
        <is>
          <t xml:space="preserve"> </t>
        </is>
      </c>
      <c r="F34" s="4" t="inlineStr">
        <is>
          <t xml:space="preserve"> </t>
        </is>
      </c>
    </row>
    <row r="35">
      <c r="A35" s="4" t="inlineStr">
        <is>
          <t>Conversion of warrant, options and restricted stock units</t>
        </is>
      </c>
      <c r="B35" s="5" t="n">
        <v>638</v>
      </c>
      <c r="C35" s="4" t="inlineStr">
        <is>
          <t xml:space="preserve"> </t>
        </is>
      </c>
      <c r="D35" s="4" t="inlineStr">
        <is>
          <t xml:space="preserve"> </t>
        </is>
      </c>
      <c r="E35" s="5" t="n">
        <v>638</v>
      </c>
      <c r="F35" s="4" t="inlineStr">
        <is>
          <t xml:space="preserve"> </t>
        </is>
      </c>
    </row>
    <row r="36">
      <c r="A36" s="4" t="inlineStr">
        <is>
          <t>Dividends on Series A preferred stock</t>
        </is>
      </c>
      <c r="B36" s="5" t="n">
        <v>-1210</v>
      </c>
      <c r="C36" s="4" t="inlineStr">
        <is>
          <t xml:space="preserve"> </t>
        </is>
      </c>
      <c r="D36" s="4" t="inlineStr">
        <is>
          <t xml:space="preserve"> </t>
        </is>
      </c>
      <c r="E36" s="4" t="inlineStr">
        <is>
          <t xml:space="preserve"> </t>
        </is>
      </c>
      <c r="F36" s="5" t="n">
        <v>-1210</v>
      </c>
    </row>
    <row r="37">
      <c r="A37" s="4" t="inlineStr">
        <is>
          <t>Net (loss) income</t>
        </is>
      </c>
      <c r="B37" s="5" t="n">
        <v>-5586</v>
      </c>
      <c r="C37" s="4" t="inlineStr">
        <is>
          <t xml:space="preserve"> </t>
        </is>
      </c>
      <c r="D37" s="4" t="inlineStr">
        <is>
          <t xml:space="preserve"> </t>
        </is>
      </c>
      <c r="E37" s="4" t="inlineStr">
        <is>
          <t xml:space="preserve"> </t>
        </is>
      </c>
      <c r="F37" s="5" t="n">
        <v>-5586</v>
      </c>
    </row>
    <row r="38">
      <c r="A38" s="4" t="inlineStr">
        <is>
          <t>Ending balance (in shares) at Sep. 30, 2023</t>
        </is>
      </c>
      <c r="B38" s="4" t="inlineStr">
        <is>
          <t xml:space="preserve"> </t>
        </is>
      </c>
      <c r="C38" s="5" t="n">
        <v>17440000</v>
      </c>
      <c r="D38" s="5" t="n">
        <v>3412000</v>
      </c>
      <c r="E38" s="4" t="inlineStr">
        <is>
          <t xml:space="preserve"> </t>
        </is>
      </c>
      <c r="F38" s="4" t="inlineStr">
        <is>
          <t xml:space="preserve"> </t>
        </is>
      </c>
    </row>
    <row r="39">
      <c r="A39" s="4" t="inlineStr">
        <is>
          <t>Ending balance at Sep. 30, 2023</t>
        </is>
      </c>
      <c r="B39" s="6" t="n">
        <v>265840</v>
      </c>
      <c r="C39" s="6" t="n">
        <v>0</v>
      </c>
      <c r="D39" s="6" t="n">
        <v>-57128</v>
      </c>
      <c r="E39" s="5" t="n">
        <v>165658</v>
      </c>
      <c r="F39" s="5" t="n">
        <v>157310</v>
      </c>
    </row>
    <row r="40">
      <c r="A40" s="4" t="inlineStr">
        <is>
          <t>Beginning balance (in shares) at Dec. 31, 2023</t>
        </is>
      </c>
      <c r="B40" s="5" t="n">
        <v>14064797</v>
      </c>
      <c r="C40" s="5" t="n">
        <v>17477000</v>
      </c>
      <c r="D40" s="5" t="n">
        <v>3412000</v>
      </c>
      <c r="E40" s="4" t="inlineStr">
        <is>
          <t xml:space="preserve"> </t>
        </is>
      </c>
      <c r="F40" s="4" t="inlineStr">
        <is>
          <t xml:space="preserve"> </t>
        </is>
      </c>
    </row>
    <row r="41">
      <c r="A41" s="4" t="inlineStr">
        <is>
          <t>Beginning balance at Dec. 31, 2023</t>
        </is>
      </c>
      <c r="B41" s="6" t="n">
        <v>156997</v>
      </c>
      <c r="C41" s="6" t="n">
        <v>0</v>
      </c>
      <c r="D41" s="6" t="n">
        <v>-57128</v>
      </c>
      <c r="E41" s="5" t="n">
        <v>165988</v>
      </c>
      <c r="F41" s="5" t="n">
        <v>4813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t>
        </is>
      </c>
      <c r="B43" s="5" t="n">
        <v>509</v>
      </c>
      <c r="C43" s="4" t="inlineStr">
        <is>
          <t xml:space="preserve"> </t>
        </is>
      </c>
      <c r="D43" s="4" t="inlineStr">
        <is>
          <t xml:space="preserve"> </t>
        </is>
      </c>
      <c r="E43" s="5" t="n">
        <v>509</v>
      </c>
      <c r="F43" s="4" t="inlineStr">
        <is>
          <t xml:space="preserve"> </t>
        </is>
      </c>
    </row>
    <row r="44">
      <c r="A44" s="4" t="inlineStr">
        <is>
          <t>Issuance of vested restricted stock units, net of shares withheld for taxes (in shares)</t>
        </is>
      </c>
      <c r="B44" s="4" t="inlineStr">
        <is>
          <t xml:space="preserve"> </t>
        </is>
      </c>
      <c r="C44" s="5" t="n">
        <v>8000</v>
      </c>
      <c r="D44" s="4" t="inlineStr">
        <is>
          <t xml:space="preserve"> </t>
        </is>
      </c>
      <c r="E44" s="4" t="inlineStr">
        <is>
          <t xml:space="preserve"> </t>
        </is>
      </c>
      <c r="F44" s="4" t="inlineStr">
        <is>
          <t xml:space="preserve"> </t>
        </is>
      </c>
    </row>
    <row r="45">
      <c r="A45" s="4" t="inlineStr">
        <is>
          <t>Dividends on Series A preferred stock</t>
        </is>
      </c>
      <c r="B45" s="5" t="n">
        <v>-1984</v>
      </c>
      <c r="C45" s="4" t="inlineStr">
        <is>
          <t xml:space="preserve"> </t>
        </is>
      </c>
      <c r="D45" s="4" t="inlineStr">
        <is>
          <t xml:space="preserve"> </t>
        </is>
      </c>
      <c r="E45" s="4" t="inlineStr">
        <is>
          <t xml:space="preserve"> </t>
        </is>
      </c>
      <c r="F45" s="5" t="n">
        <v>-1984</v>
      </c>
    </row>
    <row r="46">
      <c r="A46" s="4" t="inlineStr">
        <is>
          <t>Net (loss) income</t>
        </is>
      </c>
      <c r="B46" s="5" t="n">
        <v>-21980</v>
      </c>
      <c r="C46" s="4" t="inlineStr">
        <is>
          <t xml:space="preserve"> </t>
        </is>
      </c>
      <c r="D46" s="4" t="inlineStr">
        <is>
          <t xml:space="preserve"> </t>
        </is>
      </c>
      <c r="E46" s="4" t="inlineStr">
        <is>
          <t xml:space="preserve"> </t>
        </is>
      </c>
      <c r="F46" s="5" t="n">
        <v>-21980</v>
      </c>
    </row>
    <row r="47">
      <c r="A47" s="4" t="inlineStr">
        <is>
          <t>Ending balance (in shares) at Mar. 31, 2024</t>
        </is>
      </c>
      <c r="B47" s="4" t="inlineStr">
        <is>
          <t xml:space="preserve"> </t>
        </is>
      </c>
      <c r="C47" s="5" t="n">
        <v>17485000</v>
      </c>
      <c r="D47" s="5" t="n">
        <v>3412000</v>
      </c>
      <c r="E47" s="4" t="inlineStr">
        <is>
          <t xml:space="preserve"> </t>
        </is>
      </c>
      <c r="F47" s="4" t="inlineStr">
        <is>
          <t xml:space="preserve"> </t>
        </is>
      </c>
    </row>
    <row r="48">
      <c r="A48" s="4" t="inlineStr">
        <is>
          <t>Ending balance at Mar. 31, 2024</t>
        </is>
      </c>
      <c r="B48" s="6" t="n">
        <v>133542</v>
      </c>
      <c r="C48" s="6" t="n">
        <v>0</v>
      </c>
      <c r="D48" s="6" t="n">
        <v>-57128</v>
      </c>
      <c r="E48" s="5" t="n">
        <v>166497</v>
      </c>
      <c r="F48" s="5" t="n">
        <v>24173</v>
      </c>
    </row>
    <row r="49">
      <c r="A49" s="4" t="inlineStr">
        <is>
          <t>Beginning balance (in shares) at Dec. 31, 2023</t>
        </is>
      </c>
      <c r="B49" s="5" t="n">
        <v>14064797</v>
      </c>
      <c r="C49" s="5" t="n">
        <v>17477000</v>
      </c>
      <c r="D49" s="5" t="n">
        <v>3412000</v>
      </c>
      <c r="E49" s="4" t="inlineStr">
        <is>
          <t xml:space="preserve"> </t>
        </is>
      </c>
      <c r="F49" s="4" t="inlineStr">
        <is>
          <t xml:space="preserve"> </t>
        </is>
      </c>
    </row>
    <row r="50">
      <c r="A50" s="4" t="inlineStr">
        <is>
          <t>Beginning balance at Dec. 31, 2023</t>
        </is>
      </c>
      <c r="B50" s="6" t="n">
        <v>156997</v>
      </c>
      <c r="C50" s="6" t="n">
        <v>0</v>
      </c>
      <c r="D50" s="6" t="n">
        <v>-57128</v>
      </c>
      <c r="E50" s="5" t="n">
        <v>165988</v>
      </c>
      <c r="F50" s="5" t="n">
        <v>4813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 income</t>
        </is>
      </c>
      <c r="B52" s="6" t="n">
        <v>-83866</v>
      </c>
      <c r="C52" s="4" t="inlineStr">
        <is>
          <t xml:space="preserve"> </t>
        </is>
      </c>
      <c r="D52" s="4" t="inlineStr">
        <is>
          <t xml:space="preserve"> </t>
        </is>
      </c>
      <c r="E52" s="4" t="inlineStr">
        <is>
          <t xml:space="preserve"> </t>
        </is>
      </c>
      <c r="F52" s="4" t="inlineStr">
        <is>
          <t xml:space="preserve"> </t>
        </is>
      </c>
    </row>
    <row r="53">
      <c r="A53" s="4" t="inlineStr">
        <is>
          <t>Ending balance (in shares) at Sep. 30, 2024</t>
        </is>
      </c>
      <c r="B53" s="5" t="n">
        <v>14184076</v>
      </c>
      <c r="C53" s="5" t="n">
        <v>17596000</v>
      </c>
      <c r="D53" s="5" t="n">
        <v>3412000</v>
      </c>
      <c r="E53" s="4" t="inlineStr">
        <is>
          <t xml:space="preserve"> </t>
        </is>
      </c>
      <c r="F53" s="4" t="inlineStr">
        <is>
          <t xml:space="preserve"> </t>
        </is>
      </c>
    </row>
    <row r="54">
      <c r="A54" s="4" t="inlineStr">
        <is>
          <t>Ending balance at Sep. 30, 2024</t>
        </is>
      </c>
      <c r="B54" s="6" t="n">
        <v>68565</v>
      </c>
      <c r="C54" s="6" t="n">
        <v>0</v>
      </c>
      <c r="D54" s="6" t="n">
        <v>-57128</v>
      </c>
      <c r="E54" s="5" t="n">
        <v>163406</v>
      </c>
      <c r="F54" s="5" t="n">
        <v>-37713</v>
      </c>
    </row>
    <row r="55">
      <c r="A55" s="4" t="inlineStr">
        <is>
          <t>Beginning balance (in shares) at Mar. 31, 2024</t>
        </is>
      </c>
      <c r="B55" s="4" t="inlineStr">
        <is>
          <t xml:space="preserve"> </t>
        </is>
      </c>
      <c r="C55" s="5" t="n">
        <v>17485000</v>
      </c>
      <c r="D55" s="5" t="n">
        <v>3412000</v>
      </c>
      <c r="E55" s="4" t="inlineStr">
        <is>
          <t xml:space="preserve"> </t>
        </is>
      </c>
      <c r="F55" s="4" t="inlineStr">
        <is>
          <t xml:space="preserve"> </t>
        </is>
      </c>
    </row>
    <row r="56">
      <c r="A56" s="4" t="inlineStr">
        <is>
          <t>Beginning balance at Mar. 31, 2024</t>
        </is>
      </c>
      <c r="B56" s="5" t="n">
        <v>133542</v>
      </c>
      <c r="C56" s="6" t="n">
        <v>0</v>
      </c>
      <c r="D56" s="6" t="n">
        <v>-57128</v>
      </c>
      <c r="E56" s="5" t="n">
        <v>166497</v>
      </c>
      <c r="F56" s="5" t="n">
        <v>24173</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based compensation</t>
        </is>
      </c>
      <c r="B58" s="5" t="n">
        <v>595</v>
      </c>
      <c r="C58" s="4" t="inlineStr">
        <is>
          <t xml:space="preserve"> </t>
        </is>
      </c>
      <c r="D58" s="4" t="inlineStr">
        <is>
          <t xml:space="preserve"> </t>
        </is>
      </c>
      <c r="E58" s="5" t="n">
        <v>595</v>
      </c>
      <c r="F58" s="4" t="inlineStr">
        <is>
          <t xml:space="preserve"> </t>
        </is>
      </c>
    </row>
    <row r="59">
      <c r="A59" s="4" t="inlineStr">
        <is>
          <t>Issuance of vested restricted stock units, net of shares withheld for taxes (in shares)</t>
        </is>
      </c>
      <c r="B59" s="4" t="inlineStr">
        <is>
          <t xml:space="preserve"> </t>
        </is>
      </c>
      <c r="C59" s="5" t="n">
        <v>56000</v>
      </c>
      <c r="D59" s="4" t="inlineStr">
        <is>
          <t xml:space="preserve"> </t>
        </is>
      </c>
      <c r="E59" s="4" t="inlineStr">
        <is>
          <t xml:space="preserve"> </t>
        </is>
      </c>
      <c r="F59" s="4" t="inlineStr">
        <is>
          <t xml:space="preserve"> </t>
        </is>
      </c>
    </row>
    <row r="60">
      <c r="A60" s="4" t="inlineStr">
        <is>
          <t>Shares issued pursuant to the Employee Stock Purchase Plan (in shares)</t>
        </is>
      </c>
      <c r="B60" s="4" t="inlineStr">
        <is>
          <t xml:space="preserve"> </t>
        </is>
      </c>
      <c r="C60" s="5" t="n">
        <v>37000</v>
      </c>
      <c r="D60" s="4" t="inlineStr">
        <is>
          <t xml:space="preserve"> </t>
        </is>
      </c>
      <c r="E60" s="4" t="inlineStr">
        <is>
          <t xml:space="preserve"> </t>
        </is>
      </c>
      <c r="F60" s="4" t="inlineStr">
        <is>
          <t xml:space="preserve"> </t>
        </is>
      </c>
    </row>
    <row r="61">
      <c r="A61" s="4" t="inlineStr">
        <is>
          <t>Shares issued pursuant to the Employee Stock Purchase Plan</t>
        </is>
      </c>
      <c r="B61" s="5" t="n">
        <v>113</v>
      </c>
      <c r="C61" s="4" t="inlineStr">
        <is>
          <t xml:space="preserve"> </t>
        </is>
      </c>
      <c r="D61" s="4" t="inlineStr">
        <is>
          <t xml:space="preserve"> </t>
        </is>
      </c>
      <c r="E61" s="5" t="n">
        <v>113</v>
      </c>
      <c r="F61" s="4" t="inlineStr">
        <is>
          <t xml:space="preserve"> </t>
        </is>
      </c>
    </row>
    <row r="62">
      <c r="A62" s="4" t="inlineStr">
        <is>
          <t>Dividends on Series A preferred stock</t>
        </is>
      </c>
      <c r="B62" s="5" t="n">
        <v>-2031</v>
      </c>
      <c r="C62" s="4" t="inlineStr">
        <is>
          <t xml:space="preserve"> </t>
        </is>
      </c>
      <c r="D62" s="4" t="inlineStr">
        <is>
          <t xml:space="preserve"> </t>
        </is>
      </c>
      <c r="E62" s="5" t="n">
        <v>-2031</v>
      </c>
      <c r="F62" s="4" t="inlineStr">
        <is>
          <t xml:space="preserve"> </t>
        </is>
      </c>
    </row>
    <row r="63">
      <c r="A63" s="4" t="inlineStr">
        <is>
          <t>Net (loss) income</t>
        </is>
      </c>
      <c r="B63" s="5" t="n">
        <v>-44221</v>
      </c>
      <c r="C63" s="4" t="inlineStr">
        <is>
          <t xml:space="preserve"> </t>
        </is>
      </c>
      <c r="D63" s="4" t="inlineStr">
        <is>
          <t xml:space="preserve"> </t>
        </is>
      </c>
      <c r="E63" s="4" t="inlineStr">
        <is>
          <t xml:space="preserve"> </t>
        </is>
      </c>
      <c r="F63" s="5" t="n">
        <v>-44221</v>
      </c>
    </row>
    <row r="64">
      <c r="A64" s="4" t="inlineStr">
        <is>
          <t>Ending balance (in shares) at Jun. 30, 2024</t>
        </is>
      </c>
      <c r="B64" s="4" t="inlineStr">
        <is>
          <t xml:space="preserve"> </t>
        </is>
      </c>
      <c r="C64" s="5" t="n">
        <v>17578000</v>
      </c>
      <c r="D64" s="5" t="n">
        <v>3412000</v>
      </c>
      <c r="E64" s="4" t="inlineStr">
        <is>
          <t xml:space="preserve"> </t>
        </is>
      </c>
      <c r="F64" s="4" t="inlineStr">
        <is>
          <t xml:space="preserve"> </t>
        </is>
      </c>
    </row>
    <row r="65">
      <c r="A65" s="4" t="inlineStr">
        <is>
          <t>Ending balance at Jun. 30, 2024</t>
        </is>
      </c>
      <c r="B65" s="5" t="n">
        <v>87998</v>
      </c>
      <c r="C65" s="6" t="n">
        <v>0</v>
      </c>
      <c r="D65" s="6" t="n">
        <v>-57128</v>
      </c>
      <c r="E65" s="5" t="n">
        <v>165174</v>
      </c>
      <c r="F65" s="5" t="n">
        <v>-20048</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based compensation</t>
        </is>
      </c>
      <c r="B67" s="5" t="n">
        <v>391</v>
      </c>
      <c r="C67" s="4" t="inlineStr">
        <is>
          <t xml:space="preserve"> </t>
        </is>
      </c>
      <c r="D67" s="4" t="inlineStr">
        <is>
          <t xml:space="preserve"> </t>
        </is>
      </c>
      <c r="E67" s="5" t="n">
        <v>391</v>
      </c>
      <c r="F67" s="4" t="inlineStr">
        <is>
          <t xml:space="preserve"> </t>
        </is>
      </c>
    </row>
    <row r="68">
      <c r="A68" s="4" t="inlineStr">
        <is>
          <t>Issuance of vested restricted stock units, net of shares withheld for taxes (in shares)</t>
        </is>
      </c>
      <c r="B68" s="4" t="inlineStr">
        <is>
          <t xml:space="preserve"> </t>
        </is>
      </c>
      <c r="C68" s="5" t="n">
        <v>18000</v>
      </c>
      <c r="D68" s="4" t="inlineStr">
        <is>
          <t xml:space="preserve"> </t>
        </is>
      </c>
      <c r="E68" s="4" t="inlineStr">
        <is>
          <t xml:space="preserve"> </t>
        </is>
      </c>
      <c r="F68" s="4" t="inlineStr">
        <is>
          <t xml:space="preserve"> </t>
        </is>
      </c>
    </row>
    <row r="69">
      <c r="A69" s="4" t="inlineStr">
        <is>
          <t>Dividends on Series A preferred stock</t>
        </is>
      </c>
      <c r="B69" s="5" t="n">
        <v>-2159</v>
      </c>
      <c r="C69" s="4" t="inlineStr">
        <is>
          <t xml:space="preserve"> </t>
        </is>
      </c>
      <c r="D69" s="4" t="inlineStr">
        <is>
          <t xml:space="preserve"> </t>
        </is>
      </c>
      <c r="E69" s="5" t="n">
        <v>-2159</v>
      </c>
      <c r="F69" s="4" t="inlineStr">
        <is>
          <t xml:space="preserve"> </t>
        </is>
      </c>
    </row>
    <row r="70">
      <c r="A70" s="4" t="inlineStr">
        <is>
          <t>Net (loss) income</t>
        </is>
      </c>
      <c r="B70" s="6" t="n">
        <v>-17665</v>
      </c>
      <c r="C70" s="4" t="inlineStr">
        <is>
          <t xml:space="preserve"> </t>
        </is>
      </c>
      <c r="D70" s="4" t="inlineStr">
        <is>
          <t xml:space="preserve"> </t>
        </is>
      </c>
      <c r="E70" s="4" t="inlineStr">
        <is>
          <t xml:space="preserve"> </t>
        </is>
      </c>
      <c r="F70" s="5" t="n">
        <v>-17665</v>
      </c>
    </row>
    <row r="71">
      <c r="A71" s="4" t="inlineStr">
        <is>
          <t>Ending balance (in shares) at Sep. 30, 2024</t>
        </is>
      </c>
      <c r="B71" s="5" t="n">
        <v>14184076</v>
      </c>
      <c r="C71" s="5" t="n">
        <v>17596000</v>
      </c>
      <c r="D71" s="5" t="n">
        <v>3412000</v>
      </c>
      <c r="E71" s="4" t="inlineStr">
        <is>
          <t xml:space="preserve"> </t>
        </is>
      </c>
      <c r="F71" s="4" t="inlineStr">
        <is>
          <t xml:space="preserve"> </t>
        </is>
      </c>
    </row>
    <row r="72">
      <c r="A72" s="4" t="inlineStr">
        <is>
          <t>Ending balance at Sep. 30, 2024</t>
        </is>
      </c>
      <c r="B72" s="6" t="n">
        <v>68565</v>
      </c>
      <c r="C72" s="6" t="n">
        <v>0</v>
      </c>
      <c r="D72" s="6" t="n">
        <v>-57128</v>
      </c>
      <c r="E72" s="6" t="n">
        <v>163406</v>
      </c>
      <c r="F72" s="6" t="n">
        <v>-377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91</v>
      </c>
      <c r="C4" s="6" t="n">
        <v>428</v>
      </c>
      <c r="D4" s="6" t="n">
        <v>1495</v>
      </c>
      <c r="E4" s="6" t="n">
        <v>20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Additional Information (Details) - USD ($)</t>
        </is>
      </c>
      <c r="B1" s="2" t="inlineStr">
        <is>
          <t>1 Months Ended</t>
        </is>
      </c>
      <c r="C1" s="2" t="inlineStr">
        <is>
          <t>9 Months Ended</t>
        </is>
      </c>
    </row>
    <row r="2">
      <c r="B2" s="2" t="inlineStr">
        <is>
          <t>Sep. 30, 2024</t>
        </is>
      </c>
      <c r="C2" s="2" t="inlineStr">
        <is>
          <t>Sep. 30, 2024</t>
        </is>
      </c>
      <c r="D2" s="2" t="inlineStr">
        <is>
          <t>Sep. 30, 2023</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6" t="n">
        <v>1495000</v>
      </c>
      <c r="D4" s="6" t="n">
        <v>2067000</v>
      </c>
      <c r="E4" s="4" t="inlineStr">
        <is>
          <t xml:space="preserve"> </t>
        </is>
      </c>
    </row>
    <row r="5">
      <c r="A5" s="4" t="inlineStr">
        <is>
          <t>Strike price (in dollars per share)</t>
        </is>
      </c>
      <c r="B5" s="8" t="n">
        <v>12.61</v>
      </c>
      <c r="C5" s="8" t="n">
        <v>12.61</v>
      </c>
      <c r="D5" s="4" t="inlineStr">
        <is>
          <t xml:space="preserve"> </t>
        </is>
      </c>
      <c r="E5" s="8" t="n">
        <v>11.21</v>
      </c>
    </row>
    <row r="6">
      <c r="A6" s="4" t="inlineStr">
        <is>
          <t>Number of warrants (in shares)</t>
        </is>
      </c>
      <c r="B6" s="5" t="n">
        <v>2000000</v>
      </c>
      <c r="C6" s="5" t="n">
        <v>2000000</v>
      </c>
      <c r="D6" s="4" t="inlineStr">
        <is>
          <t xml:space="preserve"> </t>
        </is>
      </c>
      <c r="E6" s="5" t="n">
        <v>0</v>
      </c>
    </row>
    <row r="7">
      <c r="A7" s="4" t="inlineStr">
        <is>
          <t>Class of warrant or right, exercise price of warrants or rights (in dollars per share)</t>
        </is>
      </c>
      <c r="B7" s="8" t="n">
        <v>5.25</v>
      </c>
      <c r="C7" s="8" t="n">
        <v>5.25</v>
      </c>
      <c r="D7" s="4" t="inlineStr">
        <is>
          <t xml:space="preserve"> </t>
        </is>
      </c>
      <c r="E7" s="6" t="n">
        <v>0</v>
      </c>
    </row>
    <row r="8">
      <c r="A8" s="4" t="inlineStr">
        <is>
          <t>Performance Shares | Common Stock | Executive Employee</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Number of shares options granted (in shares)</t>
        </is>
      </c>
      <c r="B10" s="5" t="n">
        <v>1500000</v>
      </c>
      <c r="C10" s="4" t="inlineStr">
        <is>
          <t xml:space="preserve"> </t>
        </is>
      </c>
      <c r="D10" s="4" t="inlineStr">
        <is>
          <t xml:space="preserve"> </t>
        </is>
      </c>
      <c r="E10" s="4" t="inlineStr">
        <is>
          <t xml:space="preserve"> </t>
        </is>
      </c>
    </row>
    <row r="11">
      <c r="A11" s="4" t="inlineStr">
        <is>
          <t>Strike price (in dollars per share)</t>
        </is>
      </c>
      <c r="B11" s="6" t="n">
        <v>2</v>
      </c>
      <c r="C11" s="5" t="n">
        <v>2</v>
      </c>
      <c r="D11" s="4" t="inlineStr">
        <is>
          <t xml:space="preserve"> </t>
        </is>
      </c>
      <c r="E11" s="4" t="inlineStr">
        <is>
          <t xml:space="preserve"> </t>
        </is>
      </c>
    </row>
    <row r="12">
      <c r="A12" s="4" t="inlineStr">
        <is>
          <t>Employment period</t>
        </is>
      </c>
      <c r="B12" s="4" t="inlineStr">
        <is>
          <t>12 months</t>
        </is>
      </c>
      <c r="C12" s="4" t="inlineStr">
        <is>
          <t xml:space="preserve"> </t>
        </is>
      </c>
      <c r="D12" s="4" t="inlineStr">
        <is>
          <t xml:space="preserve"> </t>
        </is>
      </c>
      <c r="E12" s="4" t="inlineStr">
        <is>
          <t xml:space="preserve"> </t>
        </is>
      </c>
    </row>
    <row r="13">
      <c r="A13" s="4" t="inlineStr">
        <is>
          <t>Performance Shares | Common Stock | Closing price of the common stock reaches or exceeds $4.00 per share | Executive Employee</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10" t="n">
        <v>0.5</v>
      </c>
      <c r="C15" s="4" t="inlineStr">
        <is>
          <t xml:space="preserve"> </t>
        </is>
      </c>
      <c r="D15" s="4" t="inlineStr">
        <is>
          <t xml:space="preserve"> </t>
        </is>
      </c>
      <c r="E15" s="4" t="inlineStr">
        <is>
          <t xml:space="preserve"> </t>
        </is>
      </c>
    </row>
    <row r="16">
      <c r="A16" s="4" t="inlineStr">
        <is>
          <t>Share price (in dollars per share)</t>
        </is>
      </c>
      <c r="B16" s="6" t="n">
        <v>4</v>
      </c>
      <c r="C16" s="5" t="n">
        <v>4</v>
      </c>
      <c r="D16" s="4" t="inlineStr">
        <is>
          <t xml:space="preserve"> </t>
        </is>
      </c>
      <c r="E16" s="4" t="inlineStr">
        <is>
          <t xml:space="preserve"> </t>
        </is>
      </c>
    </row>
    <row r="17">
      <c r="A17" s="4" t="inlineStr">
        <is>
          <t>Number of consecutive trading days</t>
        </is>
      </c>
      <c r="B17" s="4" t="inlineStr">
        <is>
          <t>20 days</t>
        </is>
      </c>
      <c r="C17" s="4" t="inlineStr">
        <is>
          <t xml:space="preserve"> </t>
        </is>
      </c>
      <c r="D17" s="4" t="inlineStr">
        <is>
          <t xml:space="preserve"> </t>
        </is>
      </c>
      <c r="E17" s="4" t="inlineStr">
        <is>
          <t xml:space="preserve"> </t>
        </is>
      </c>
    </row>
    <row r="18">
      <c r="A18" s="4" t="inlineStr">
        <is>
          <t>Performance Shares | Common Stock | Closing price of the common stock reaches or exceeds $6.00 | Executive Employee</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Vesting percentage</t>
        </is>
      </c>
      <c r="B20" s="10" t="n">
        <v>0.5</v>
      </c>
      <c r="C20" s="4" t="inlineStr">
        <is>
          <t xml:space="preserve"> </t>
        </is>
      </c>
      <c r="D20" s="4" t="inlineStr">
        <is>
          <t xml:space="preserve"> </t>
        </is>
      </c>
      <c r="E20" s="4" t="inlineStr">
        <is>
          <t xml:space="preserve"> </t>
        </is>
      </c>
    </row>
    <row r="21">
      <c r="A21" s="4" t="inlineStr">
        <is>
          <t>Share price (in dollars per share)</t>
        </is>
      </c>
      <c r="B21" s="6" t="n">
        <v>6</v>
      </c>
      <c r="C21" s="6" t="n">
        <v>6</v>
      </c>
      <c r="D21" s="4" t="inlineStr">
        <is>
          <t xml:space="preserve"> </t>
        </is>
      </c>
      <c r="E21" s="4" t="inlineStr">
        <is>
          <t xml:space="preserve"> </t>
        </is>
      </c>
    </row>
    <row r="22">
      <c r="A22" s="4" t="inlineStr">
        <is>
          <t>Number of consecutive trading days</t>
        </is>
      </c>
      <c r="B22" s="4" t="inlineStr">
        <is>
          <t>20 days</t>
        </is>
      </c>
      <c r="C22" s="4" t="inlineStr">
        <is>
          <t xml:space="preserve"> </t>
        </is>
      </c>
      <c r="D22" s="4" t="inlineStr">
        <is>
          <t xml:space="preserve"> </t>
        </is>
      </c>
      <c r="E22" s="4" t="inlineStr">
        <is>
          <t xml:space="preserve"> </t>
        </is>
      </c>
    </row>
    <row r="23">
      <c r="A23" s="4" t="inlineStr">
        <is>
          <t>Non-Redeemable Pre-Funded Warrant</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Number of warrants (in shares)</t>
        </is>
      </c>
      <c r="B25" s="5" t="n">
        <v>300357</v>
      </c>
      <c r="C25" s="5" t="n">
        <v>300357</v>
      </c>
      <c r="D25" s="4" t="inlineStr">
        <is>
          <t xml:space="preserve"> </t>
        </is>
      </c>
      <c r="E25" s="4" t="inlineStr">
        <is>
          <t xml:space="preserve"> </t>
        </is>
      </c>
    </row>
    <row r="26">
      <c r="A26" s="4" t="inlineStr">
        <is>
          <t>Class of warrant or right, exercise price of warrants or rights (in dollars per share)</t>
        </is>
      </c>
      <c r="B26" s="8" t="n">
        <v>0.01</v>
      </c>
      <c r="C26" s="8" t="n">
        <v>0.01</v>
      </c>
      <c r="D26" s="4" t="inlineStr">
        <is>
          <t xml:space="preserve"> </t>
        </is>
      </c>
      <c r="E26" s="4" t="inlineStr">
        <is>
          <t xml:space="preserve"> </t>
        </is>
      </c>
    </row>
    <row r="27">
      <c r="A27" s="4" t="inlineStr">
        <is>
          <t>2018 Long-Term Incentive Equity Plan</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Common stock, capital shares reserved for future issuance (in shares)</t>
        </is>
      </c>
      <c r="B29" s="5" t="n">
        <v>1231268</v>
      </c>
      <c r="C29" s="5" t="n">
        <v>1231268</v>
      </c>
      <c r="D29" s="4" t="inlineStr">
        <is>
          <t xml:space="preserve"> </t>
        </is>
      </c>
      <c r="E29" s="4" t="inlineStr">
        <is>
          <t xml:space="preserve"> </t>
        </is>
      </c>
    </row>
    <row r="30">
      <c r="A30" s="4" t="inlineStr">
        <is>
          <t>2019 Employee Stock Purchase Plan | Employee Stock Purchase Plan</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Common stock, capital shares reserved for future issuance (in shares)</t>
        </is>
      </c>
      <c r="B32" s="5" t="n">
        <v>900000</v>
      </c>
      <c r="C32" s="5" t="n">
        <v>900000</v>
      </c>
      <c r="D32" s="4" t="inlineStr">
        <is>
          <t xml:space="preserve"> </t>
        </is>
      </c>
      <c r="E32" s="4" t="inlineStr">
        <is>
          <t xml:space="preserve"> </t>
        </is>
      </c>
    </row>
    <row r="33">
      <c r="A33" s="4" t="inlineStr">
        <is>
          <t>Purchase price per share under the Plan as a percentage of fair value (percent)</t>
        </is>
      </c>
      <c r="B33" s="4" t="inlineStr">
        <is>
          <t xml:space="preserve"> </t>
        </is>
      </c>
      <c r="C33" s="10" t="n">
        <v>0.85</v>
      </c>
      <c r="D33" s="4" t="inlineStr">
        <is>
          <t xml:space="preserve"> </t>
        </is>
      </c>
      <c r="E33" s="4" t="inlineStr">
        <is>
          <t xml:space="preserve"> </t>
        </is>
      </c>
    </row>
    <row r="34">
      <c r="A34" s="4" t="inlineStr">
        <is>
          <t>Remaining capital shares reserved for issuance</t>
        </is>
      </c>
      <c r="B34" s="5" t="n">
        <v>570999</v>
      </c>
      <c r="C34" s="5" t="n">
        <v>570999</v>
      </c>
      <c r="D34" s="4" t="inlineStr">
        <is>
          <t xml:space="preserve"> </t>
        </is>
      </c>
      <c r="E34" s="4" t="inlineStr">
        <is>
          <t xml:space="preserve"> </t>
        </is>
      </c>
    </row>
    <row r="35">
      <c r="A35" s="4" t="inlineStr">
        <is>
          <t>Stock-based compensation</t>
        </is>
      </c>
      <c r="B35" s="4" t="inlineStr">
        <is>
          <t xml:space="preserve"> </t>
        </is>
      </c>
      <c r="C35" s="6" t="n">
        <v>55598</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SPP Activity (Details) - USD ($)</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related to ESPP</t>
        </is>
      </c>
      <c r="B4" s="6" t="n">
        <v>1495000</v>
      </c>
      <c r="C4" s="6" t="n">
        <v>2067000</v>
      </c>
    </row>
    <row r="5">
      <c r="A5" s="4" t="inlineStr">
        <is>
          <t>2019 Employee Stock Purchase Plan | 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purchased pursuant to the ESPP (in shares)</t>
        </is>
      </c>
      <c r="B7" s="5" t="n">
        <v>37295</v>
      </c>
      <c r="C7" s="4" t="inlineStr">
        <is>
          <t xml:space="preserve"> </t>
        </is>
      </c>
    </row>
    <row r="8">
      <c r="A8" s="4" t="inlineStr">
        <is>
          <t>Weighted average per share price of shares purchased (in dollars per share)</t>
        </is>
      </c>
      <c r="B8" s="8" t="n">
        <v>3.03</v>
      </c>
      <c r="C8" s="4" t="inlineStr">
        <is>
          <t xml:space="preserve"> </t>
        </is>
      </c>
    </row>
    <row r="9">
      <c r="A9" s="4" t="inlineStr">
        <is>
          <t>Weighted average per share discount from market value for shares purchased (in dollars per share)</t>
        </is>
      </c>
      <c r="B9" s="8" t="n">
        <v>0.45</v>
      </c>
      <c r="C9" s="4" t="inlineStr">
        <is>
          <t xml:space="preserve"> </t>
        </is>
      </c>
    </row>
    <row r="10">
      <c r="A10" s="4" t="inlineStr">
        <is>
          <t>Stock-based compensation related to ESPP</t>
        </is>
      </c>
      <c r="B10" s="6" t="n">
        <v>55598</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Schedule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Shares Underlying Options</t>
        </is>
      </c>
      <c r="B3" s="4" t="inlineStr">
        <is>
          <t xml:space="preserve"> </t>
        </is>
      </c>
      <c r="C3" s="4" t="inlineStr">
        <is>
          <t xml:space="preserve"> </t>
        </is>
      </c>
    </row>
    <row r="4">
      <c r="A4" s="4" t="inlineStr">
        <is>
          <t>Options, outstanding at the beginning of the period (in shares)</t>
        </is>
      </c>
      <c r="B4" s="5" t="n">
        <v>376940</v>
      </c>
      <c r="C4" s="4" t="inlineStr">
        <is>
          <t xml:space="preserve"> </t>
        </is>
      </c>
    </row>
    <row r="5">
      <c r="A5" s="4" t="inlineStr">
        <is>
          <t>Cancelled or terminated (in shares)</t>
        </is>
      </c>
      <c r="B5" s="5" t="n">
        <v>-144172</v>
      </c>
      <c r="C5" s="4" t="inlineStr">
        <is>
          <t xml:space="preserve"> </t>
        </is>
      </c>
    </row>
    <row r="6">
      <c r="A6" s="4" t="inlineStr">
        <is>
          <t>Options, outstanding at the end of the period (in shares)</t>
        </is>
      </c>
      <c r="B6" s="5" t="n">
        <v>232768</v>
      </c>
      <c r="C6" s="5" t="n">
        <v>376940</v>
      </c>
    </row>
    <row r="7">
      <c r="A7" s="4" t="inlineStr">
        <is>
          <t>Options outstanding and vested (in shares)</t>
        </is>
      </c>
      <c r="B7" s="5" t="n">
        <v>203626</v>
      </c>
      <c r="C7" s="4" t="inlineStr">
        <is>
          <t xml:space="preserve"> </t>
        </is>
      </c>
    </row>
    <row r="8">
      <c r="A8" s="3" t="inlineStr">
        <is>
          <t>Weighted Average Per Share Exercise Price</t>
        </is>
      </c>
      <c r="B8" s="4" t="inlineStr">
        <is>
          <t xml:space="preserve"> </t>
        </is>
      </c>
      <c r="C8" s="4" t="inlineStr">
        <is>
          <t xml:space="preserve"> </t>
        </is>
      </c>
    </row>
    <row r="9">
      <c r="A9" s="4" t="inlineStr">
        <is>
          <t>Options, outstanding at the beginning of the period (in dollars per share)</t>
        </is>
      </c>
      <c r="B9" s="8" t="n">
        <v>11.21</v>
      </c>
      <c r="C9" s="4" t="inlineStr">
        <is>
          <t xml:space="preserve"> </t>
        </is>
      </c>
    </row>
    <row r="10">
      <c r="A10" s="4" t="inlineStr">
        <is>
          <t>Cancelled or terminated (in dollars per share)</t>
        </is>
      </c>
      <c r="B10" s="12" t="n">
        <v>8.94</v>
      </c>
      <c r="C10" s="4" t="inlineStr">
        <is>
          <t xml:space="preserve"> </t>
        </is>
      </c>
    </row>
    <row r="11">
      <c r="A11" s="4" t="inlineStr">
        <is>
          <t>Options, outstanding at the end of the period (in dollars per share)</t>
        </is>
      </c>
      <c r="B11" s="12" t="n">
        <v>12.61</v>
      </c>
      <c r="C11" s="8" t="n">
        <v>11.21</v>
      </c>
    </row>
    <row r="12">
      <c r="A12" s="4" t="inlineStr">
        <is>
          <t>Options outstanding and vested (in dollars per share)</t>
        </is>
      </c>
      <c r="B12" s="8" t="n">
        <v>12.64</v>
      </c>
      <c r="C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Weighted Average Remaining Contractual Life, options outstanding (in years)</t>
        </is>
      </c>
      <c r="B14" s="4" t="inlineStr">
        <is>
          <t>2 years 8 months 8 days</t>
        </is>
      </c>
      <c r="C14" s="4" t="inlineStr">
        <is>
          <t>1 year 10 months 28 days</t>
        </is>
      </c>
    </row>
    <row r="15">
      <c r="A15" s="4" t="inlineStr">
        <is>
          <t>Weighted Average Remaining Contractual Life, options outstanding and vested (in years)</t>
        </is>
      </c>
      <c r="B15" s="4" t="inlineStr">
        <is>
          <t>1 year 1 month 2 days</t>
        </is>
      </c>
      <c r="C15" s="4" t="inlineStr">
        <is>
          <t xml:space="preserve"> </t>
        </is>
      </c>
    </row>
    <row r="16">
      <c r="A16" s="4" t="inlineStr">
        <is>
          <t>Aggregate Intrinsic Value, options outstanding</t>
        </is>
      </c>
      <c r="B16" s="6" t="n">
        <v>0</v>
      </c>
      <c r="C16" s="6" t="n">
        <v>0</v>
      </c>
    </row>
    <row r="17">
      <c r="A17" s="4" t="inlineStr">
        <is>
          <t>Aggregate intrinsic value, options outstanding and vested</t>
        </is>
      </c>
      <c r="B17" s="6" t="n">
        <v>0</v>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Schedule of Restricted Stock Unit Activity (Details)</t>
        </is>
      </c>
      <c r="B1" s="2" t="inlineStr">
        <is>
          <t>9 Months Ended</t>
        </is>
      </c>
    </row>
    <row r="2">
      <c r="B2" s="2" t="inlineStr">
        <is>
          <t>Sep. 30, 2024 $ / shares shares</t>
        </is>
      </c>
    </row>
    <row r="3">
      <c r="A3" s="3" t="inlineStr">
        <is>
          <t>Weighted-Average Grant Date Fair Value</t>
        </is>
      </c>
      <c r="B3" s="4" t="inlineStr">
        <is>
          <t xml:space="preserve"> </t>
        </is>
      </c>
    </row>
    <row r="4">
      <c r="A4" s="4" t="inlineStr">
        <is>
          <t>Forfeited (in dollars per share) | $ / shares</t>
        </is>
      </c>
      <c r="B4" s="8" t="n">
        <v>9.609999999999999</v>
      </c>
    </row>
    <row r="5">
      <c r="A5" s="4" t="inlineStr">
        <is>
          <t>Restricted stock units</t>
        </is>
      </c>
      <c r="B5" s="4" t="inlineStr">
        <is>
          <t xml:space="preserve"> </t>
        </is>
      </c>
    </row>
    <row r="6">
      <c r="A6" s="3" t="inlineStr">
        <is>
          <t>Number of Restricted Stock Units</t>
        </is>
      </c>
      <c r="B6" s="4" t="inlineStr">
        <is>
          <t xml:space="preserve"> </t>
        </is>
      </c>
    </row>
    <row r="7">
      <c r="A7" s="4" t="inlineStr">
        <is>
          <t>Outstanding at the beginning of the period (in shares) | shares</t>
        </is>
      </c>
      <c r="B7" s="5" t="n">
        <v>238275</v>
      </c>
    </row>
    <row r="8">
      <c r="A8" s="4" t="inlineStr">
        <is>
          <t>Granted (in shares) | shares</t>
        </is>
      </c>
      <c r="B8" s="5" t="n">
        <v>211926</v>
      </c>
    </row>
    <row r="9">
      <c r="A9" s="4" t="inlineStr">
        <is>
          <t>Vested (in shares) | shares</t>
        </is>
      </c>
      <c r="B9" s="5" t="n">
        <v>-107180</v>
      </c>
    </row>
    <row r="10">
      <c r="A10" s="4" t="inlineStr">
        <is>
          <t>Forfeited (in shares) | shares</t>
        </is>
      </c>
      <c r="B10" s="5" t="n">
        <v>-207595</v>
      </c>
    </row>
    <row r="11">
      <c r="A11" s="4" t="inlineStr">
        <is>
          <t>Outstanding at the end of the period (in shares) | shares</t>
        </is>
      </c>
      <c r="B11" s="5" t="n">
        <v>135426</v>
      </c>
    </row>
    <row r="12">
      <c r="A12" s="3" t="inlineStr">
        <is>
          <t>Weighted-Average Grant Date Fair Value</t>
        </is>
      </c>
      <c r="B12" s="4" t="inlineStr">
        <is>
          <t xml:space="preserve"> </t>
        </is>
      </c>
    </row>
    <row r="13">
      <c r="A13" s="4" t="inlineStr">
        <is>
          <t>Outstanding at the beginning of the period (in dollars per share) | $ / shares</t>
        </is>
      </c>
      <c r="B13" s="8" t="n">
        <v>13.35</v>
      </c>
    </row>
    <row r="14">
      <c r="A14" s="4" t="inlineStr">
        <is>
          <t>Granted (in dollars per share) | $ / shares</t>
        </is>
      </c>
      <c r="B14" s="12" t="n">
        <v>4.31</v>
      </c>
    </row>
    <row r="15">
      <c r="A15" s="4" t="inlineStr">
        <is>
          <t>Vested (in dollars per share) | $ / shares</t>
        </is>
      </c>
      <c r="B15" s="12" t="n">
        <v>12.54</v>
      </c>
    </row>
    <row r="16">
      <c r="A16" s="4" t="inlineStr">
        <is>
          <t>Outstanding at the beginning of the period (in dollars per share) | $ / shares</t>
        </is>
      </c>
      <c r="B16" s="8" t="n">
        <v>5.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Schedule of Warrants Activity (Details)</t>
        </is>
      </c>
      <c r="B1" s="2" t="inlineStr">
        <is>
          <t>9 Months Ended</t>
        </is>
      </c>
    </row>
    <row r="2">
      <c r="B2" s="2" t="inlineStr">
        <is>
          <t>Sep. 30, 2024 $ / shares shares</t>
        </is>
      </c>
    </row>
    <row r="3">
      <c r="A3" s="3" t="inlineStr">
        <is>
          <t>Shares Underlying Warrants</t>
        </is>
      </c>
      <c r="B3" s="4" t="inlineStr">
        <is>
          <t xml:space="preserve"> </t>
        </is>
      </c>
    </row>
    <row r="4">
      <c r="A4" s="4" t="inlineStr">
        <is>
          <t>Warrants, outstanding at the beginning of the period (in shares) | shares</t>
        </is>
      </c>
      <c r="B4" s="5" t="n">
        <v>0</v>
      </c>
    </row>
    <row r="5">
      <c r="A5" s="4" t="inlineStr">
        <is>
          <t>Granted (in shares) | shares</t>
        </is>
      </c>
      <c r="B5" s="5" t="n">
        <v>2000000</v>
      </c>
    </row>
    <row r="6">
      <c r="A6" s="4" t="inlineStr">
        <is>
          <t>Warrants, outstanding at the end of the period (in shares) | shares</t>
        </is>
      </c>
      <c r="B6" s="5" t="n">
        <v>2000000</v>
      </c>
    </row>
    <row r="7">
      <c r="A7" s="3" t="inlineStr">
        <is>
          <t>Weighted Average Exercise Price</t>
        </is>
      </c>
      <c r="B7" s="4" t="inlineStr">
        <is>
          <t xml:space="preserve"> </t>
        </is>
      </c>
    </row>
    <row r="8">
      <c r="A8" s="4" t="inlineStr">
        <is>
          <t>Warrants, Outstanding at the beginning of the period (in dollars per share) | $ / shares</t>
        </is>
      </c>
      <c r="B8" s="6" t="n">
        <v>0</v>
      </c>
    </row>
    <row r="9">
      <c r="A9" s="4" t="inlineStr">
        <is>
          <t>Weighted Average Exercise Price Granted (in dollars per share) | $ / shares</t>
        </is>
      </c>
      <c r="B9" s="12" t="n">
        <v>5.25</v>
      </c>
    </row>
    <row r="10">
      <c r="A10" s="4" t="inlineStr">
        <is>
          <t>Warrants, Outstanding at the end of the period (in dollars per share) | $ / shares</t>
        </is>
      </c>
      <c r="B10" s="8" t="n">
        <v>5.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RELATED PARTY (Details)</t>
        </is>
      </c>
      <c r="B1" s="2" t="inlineStr">
        <is>
          <t>Dec. 29, 2023 USD ($)</t>
        </is>
      </c>
    </row>
    <row r="2">
      <c r="A2" s="4" t="inlineStr">
        <is>
          <t>Term Loan</t>
        </is>
      </c>
      <c r="B2" s="4" t="inlineStr">
        <is>
          <t xml:space="preserve"> </t>
        </is>
      </c>
    </row>
    <row r="3">
      <c r="A3" s="3" t="inlineStr">
        <is>
          <t>Related Party Transaction [Line Items]</t>
        </is>
      </c>
      <c r="B3" s="4" t="inlineStr">
        <is>
          <t xml:space="preserve"> </t>
        </is>
      </c>
    </row>
    <row r="4">
      <c r="A4" s="4" t="inlineStr">
        <is>
          <t>Debt instrument principal amount</t>
        </is>
      </c>
      <c r="B4" s="6" t="n">
        <v>3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3" customWidth="1" min="8" max="8"/>
    <col width="14" customWidth="1" min="9" max="9"/>
    <col width="14" customWidth="1" min="10" max="10"/>
    <col width="14" customWidth="1" min="11" max="11"/>
  </cols>
  <sheetData>
    <row r="1">
      <c r="A1" s="1" t="inlineStr">
        <is>
          <t>Subsequent Events (Details) - USD ($)</t>
        </is>
      </c>
      <c r="E1" s="2" t="inlineStr">
        <is>
          <t>3 Months Ended</t>
        </is>
      </c>
      <c r="F1" s="2" t="inlineStr">
        <is>
          <t>9 Months Ended</t>
        </is>
      </c>
    </row>
    <row r="2">
      <c r="B2" s="2" t="inlineStr">
        <is>
          <t>Nov. 15, 2024</t>
        </is>
      </c>
      <c r="C2" s="2" t="inlineStr">
        <is>
          <t>Aug. 30, 2024</t>
        </is>
      </c>
      <c r="D2" s="2" t="inlineStr">
        <is>
          <t>May 14, 2024</t>
        </is>
      </c>
      <c r="E2" s="2" t="inlineStr">
        <is>
          <t>Dec. 31, 2024</t>
        </is>
      </c>
      <c r="F2" s="2" t="inlineStr">
        <is>
          <t>Sep. 30, 2024</t>
        </is>
      </c>
      <c r="G2" s="2" t="inlineStr">
        <is>
          <t>Feb. 21, 2027</t>
        </is>
      </c>
      <c r="H2" s="2" t="inlineStr">
        <is>
          <t>May 15, 2024</t>
        </is>
      </c>
      <c r="I2" s="2" t="inlineStr">
        <is>
          <t>Mar. 08, 2024</t>
        </is>
      </c>
      <c r="J2" s="2" t="inlineStr">
        <is>
          <t>Dec. 31, 2023</t>
        </is>
      </c>
      <c r="K2" s="2" t="inlineStr">
        <is>
          <t>Dec. 31,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c r="J4" s="7" t="n">
        <v>0.0001</v>
      </c>
      <c r="K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4" t="inlineStr">
        <is>
          <t xml:space="preserve"> </t>
        </is>
      </c>
      <c r="J5" s="7" t="n">
        <v>0.0001</v>
      </c>
      <c r="K5" s="4" t="inlineStr">
        <is>
          <t xml:space="preserve"> </t>
        </is>
      </c>
    </row>
    <row r="6">
      <c r="A6" s="4" t="inlineStr">
        <is>
          <t>Series A convertible preferred stock, shares outstanding (in shares)</t>
        </is>
      </c>
      <c r="B6" s="4" t="inlineStr">
        <is>
          <t xml:space="preserve"> </t>
        </is>
      </c>
      <c r="C6" s="4" t="inlineStr">
        <is>
          <t xml:space="preserve"> </t>
        </is>
      </c>
      <c r="D6" s="4" t="inlineStr">
        <is>
          <t xml:space="preserve"> </t>
        </is>
      </c>
      <c r="E6" s="4" t="inlineStr">
        <is>
          <t xml:space="preserve"> </t>
        </is>
      </c>
      <c r="F6" s="5" t="n">
        <v>600000</v>
      </c>
      <c r="G6" s="4" t="inlineStr">
        <is>
          <t xml:space="preserve"> </t>
        </is>
      </c>
      <c r="H6" s="4" t="inlineStr">
        <is>
          <t xml:space="preserve"> </t>
        </is>
      </c>
      <c r="I6" s="4" t="inlineStr">
        <is>
          <t xml:space="preserve"> </t>
        </is>
      </c>
      <c r="J6" s="5" t="n">
        <v>600000</v>
      </c>
      <c r="K6" s="4" t="inlineStr">
        <is>
          <t xml:space="preserve"> </t>
        </is>
      </c>
    </row>
    <row r="7">
      <c r="A7" s="4" t="inlineStr">
        <is>
          <t>Shares issued upon conversion (in shares)</t>
        </is>
      </c>
      <c r="B7" s="4" t="inlineStr">
        <is>
          <t xml:space="preserve"> </t>
        </is>
      </c>
      <c r="C7" s="4" t="inlineStr">
        <is>
          <t xml:space="preserve"> </t>
        </is>
      </c>
      <c r="D7" s="5" t="n">
        <v>6378540</v>
      </c>
      <c r="E7" s="4" t="inlineStr">
        <is>
          <t xml:space="preserve"> </t>
        </is>
      </c>
      <c r="F7" s="4" t="inlineStr">
        <is>
          <t xml:space="preserve"> </t>
        </is>
      </c>
      <c r="G7" s="4" t="inlineStr">
        <is>
          <t xml:space="preserve"> </t>
        </is>
      </c>
      <c r="H7" s="5" t="n">
        <v>6651198</v>
      </c>
      <c r="I7" s="4" t="inlineStr">
        <is>
          <t xml:space="preserve"> </t>
        </is>
      </c>
      <c r="J7" s="4" t="inlineStr">
        <is>
          <t xml:space="preserve"> </t>
        </is>
      </c>
      <c r="K7" s="5" t="n">
        <v>5962733</v>
      </c>
    </row>
    <row r="8">
      <c r="A8" s="4" t="inlineStr">
        <is>
          <t>M&amp;T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6" t="n">
        <v>41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commitment fee</t>
        </is>
      </c>
      <c r="B11" s="4" t="inlineStr">
        <is>
          <t xml:space="preserve"> </t>
        </is>
      </c>
      <c r="C11" s="4" t="inlineStr">
        <is>
          <t xml:space="preserve"> </t>
        </is>
      </c>
      <c r="D11" s="11" t="n">
        <v>0.00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s of lines of credit</t>
        </is>
      </c>
      <c r="B12" s="4" t="inlineStr">
        <is>
          <t xml:space="preserve"> </t>
        </is>
      </c>
      <c r="C12" s="6" t="n">
        <v>1000000</v>
      </c>
      <c r="D12" s="4" t="inlineStr">
        <is>
          <t xml:space="preserve"> </t>
        </is>
      </c>
      <c r="E12" s="4" t="inlineStr">
        <is>
          <t xml:space="preserve"> </t>
        </is>
      </c>
      <c r="F12" s="5" t="n">
        <v>75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 term line of credit</t>
        </is>
      </c>
      <c r="B13" s="4" t="inlineStr">
        <is>
          <t xml:space="preserve"> </t>
        </is>
      </c>
      <c r="C13" s="4" t="inlineStr">
        <is>
          <t xml:space="preserve"> </t>
        </is>
      </c>
      <c r="D13" s="4" t="inlineStr">
        <is>
          <t xml:space="preserve"> </t>
        </is>
      </c>
      <c r="E13" s="4" t="inlineStr">
        <is>
          <t xml:space="preserve"> </t>
        </is>
      </c>
      <c r="F13" s="5" t="n">
        <v>41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mp;T Revolving Credit Facility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s of lines of credit</t>
        </is>
      </c>
      <c r="B16" s="4" t="inlineStr">
        <is>
          <t xml:space="preserve"> </t>
        </is>
      </c>
      <c r="C16" s="4" t="inlineStr">
        <is>
          <t xml:space="preserve"> </t>
        </is>
      </c>
      <c r="D16" s="4" t="inlineStr">
        <is>
          <t xml:space="preserve"> </t>
        </is>
      </c>
      <c r="E16" s="6" t="n">
        <v>1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mp;T Floor Plan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maximum borrowing capacity</t>
        </is>
      </c>
      <c r="B19" s="4" t="inlineStr">
        <is>
          <t xml:space="preserve"> </t>
        </is>
      </c>
      <c r="C19" s="4" t="inlineStr">
        <is>
          <t xml:space="preserve"> </t>
        </is>
      </c>
      <c r="D19" s="6" t="n">
        <v>480000000</v>
      </c>
      <c r="E19" s="4" t="inlineStr">
        <is>
          <t xml:space="preserve"> </t>
        </is>
      </c>
      <c r="F19" s="5" t="n">
        <v>400000000</v>
      </c>
      <c r="G19" s="4" t="inlineStr">
        <is>
          <t xml:space="preserve"> </t>
        </is>
      </c>
      <c r="H19" s="4" t="inlineStr">
        <is>
          <t xml:space="preserve"> </t>
        </is>
      </c>
      <c r="I19" s="6" t="n">
        <v>525000000</v>
      </c>
      <c r="J19" s="4" t="inlineStr">
        <is>
          <t xml:space="preserve"> </t>
        </is>
      </c>
      <c r="K19" s="4" t="inlineStr">
        <is>
          <t xml:space="preserve"> </t>
        </is>
      </c>
    </row>
    <row r="20">
      <c r="A20" s="4" t="inlineStr">
        <is>
          <t>Line of credit facility, commitment fee</t>
        </is>
      </c>
      <c r="B20" s="4" t="inlineStr">
        <is>
          <t xml:space="preserve"> </t>
        </is>
      </c>
      <c r="C20" s="4" t="inlineStr">
        <is>
          <t xml:space="preserve"> </t>
        </is>
      </c>
      <c r="D20" s="11" t="n">
        <v>0.00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 term line of credit</t>
        </is>
      </c>
      <c r="B21" s="4" t="inlineStr">
        <is>
          <t xml:space="preserve"> </t>
        </is>
      </c>
      <c r="C21" s="4" t="inlineStr">
        <is>
          <t xml:space="preserve"> </t>
        </is>
      </c>
      <c r="D21" s="4" t="inlineStr">
        <is>
          <t xml:space="preserve"> </t>
        </is>
      </c>
      <c r="E21" s="4" t="inlineStr">
        <is>
          <t xml:space="preserve"> </t>
        </is>
      </c>
      <c r="F21" s="6" t="n">
        <v>3166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mp;T Floor Plan Line of Credit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295000000</v>
      </c>
      <c r="H24" s="4" t="inlineStr">
        <is>
          <t xml:space="preserve"> </t>
        </is>
      </c>
      <c r="I24" s="4" t="inlineStr">
        <is>
          <t xml:space="preserve"> </t>
        </is>
      </c>
      <c r="J24" s="4" t="inlineStr">
        <is>
          <t xml:space="preserve"> </t>
        </is>
      </c>
      <c r="K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 authorized shares available to common stockholders</t>
        </is>
      </c>
      <c r="B27" s="6" t="n">
        <v>2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A convertible preferred stock, shares outstanding (in shares)</t>
        </is>
      </c>
      <c r="B28" s="5" t="n">
        <v>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upon conversion (in shares)</t>
        </is>
      </c>
      <c r="B29" s="5" t="n">
        <v>664889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quidation preference loss</t>
        </is>
      </c>
      <c r="B30" s="6" t="n">
        <v>68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of stock, shares converted (in shares)</t>
        </is>
      </c>
      <c r="B31" s="5" t="n">
        <v>1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stock, shares issued (in shares)</t>
        </is>
      </c>
      <c r="B32" s="5" t="n">
        <v>166222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 sale outside date</t>
        </is>
      </c>
      <c r="B33" s="4" t="inlineStr">
        <is>
          <t>60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 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par value (in dollars per share)</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 M&amp;T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ayments of lines of credit</t>
        </is>
      </c>
      <c r="B39" s="6" t="n">
        <v>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ndatory quarterly repayments of lines of credit</t>
        </is>
      </c>
      <c r="B40" s="6" t="n">
        <v>2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ayments of lines of credit from proceeds of sale of stock</t>
        </is>
      </c>
      <c r="B41" s="10"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payments of lines of credit from proceeds from sales and refinancing of real estate</t>
        </is>
      </c>
      <c r="B42" s="10"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ng term line of credit</t>
        </is>
      </c>
      <c r="B43" s="6" t="n">
        <v>3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 M&amp;T Revolving Credit Facility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t>
        </is>
      </c>
      <c r="B46" s="11" t="n">
        <v>0.03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equent Event | M&amp;T Revolving Credit Facility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s spread</t>
        </is>
      </c>
      <c r="B49" s="11" t="n">
        <v>0.02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Event | M&amp;T Floor Plan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 facility, maximum borrowing capacity</t>
        </is>
      </c>
      <c r="B52" s="6" t="n">
        <v>32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equent Event | M&amp;T Floor Plan Line of Credit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t>
        </is>
      </c>
      <c r="B55" s="11" t="n">
        <v>0.02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equent Event | M&amp;T Floor Plan Line of Credit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sis spread</t>
        </is>
      </c>
      <c r="B58" s="11" t="n">
        <v>0.015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ubsequent Event | Floor Plan Overlimit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 facility, maximum borrowing capacity</t>
        </is>
      </c>
      <c r="B61" s="6" t="n">
        <v>1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ne of credit facility, commitment fee</t>
        </is>
      </c>
      <c r="B62" s="10" t="n">
        <v>0.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ubsequent Event | Asset Purcha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curity deposit liability</t>
        </is>
      </c>
      <c r="B65" s="6" t="n">
        <v>1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s issued in transaction (in shares)</t>
        </is>
      </c>
      <c r="B66" s="5" t="n">
        <v>970873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par value (in dollars per share)</t>
        </is>
      </c>
      <c r="B67" s="7" t="n">
        <v>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sideration received on transaction</t>
        </is>
      </c>
      <c r="B68" s="6" t="n">
        <v>1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ale of stock price (usd per share)</t>
        </is>
      </c>
      <c r="B69" s="8" t="n">
        <v>1.0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ubsequent Event | PIPE Purchase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sideration received on transaction</t>
        </is>
      </c>
      <c r="B72" s="6" t="n">
        <v>3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ale of stock price (usd per share)</t>
        </is>
      </c>
      <c r="B73" s="8" t="n">
        <v>1.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ubsequent Event | PIPE Purchase Agreements | Alta Fundamen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s issued in transaction (in shares)</t>
        </is>
      </c>
      <c r="B76" s="5" t="n">
        <v>347475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ubsequent Event | PIPE Purchase Agreements | Star V</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s issued in transaction (in shares)</t>
        </is>
      </c>
      <c r="B79" s="5" t="n">
        <v>236359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ubsequent Event | PIPE Purchase Agreements | Blackwe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s issued in transaction (in shares)</t>
        </is>
      </c>
      <c r="B82" s="5" t="n">
        <v>872475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ubsequent Event | PIPE Purchase Agreements | Coliseum Capital Partners, L.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s issued in transaction (in shares)</t>
        </is>
      </c>
      <c r="B85" s="5" t="n">
        <v>1092233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ubsequent Event | PIPE Purchase Agreements | Blackwell Partners LLC – Series A</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ares issued in transaction (in shares)</t>
        </is>
      </c>
      <c r="B88" s="5" t="n">
        <v>364077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ubsequent Event | Asset Sale | Disposal Group, Disposed of by Sale, Not Discontinued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isposal group consideration</t>
        </is>
      </c>
      <c r="B91" s="6" t="n">
        <v>7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ubsequent Event | Real Estate Purchase Agreement | Disposal Group, Disposed of by Sale, Not Discontinued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isposal group consideration</t>
        </is>
      </c>
      <c r="B94" s="6" t="n">
        <v>48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isposal property inspection period</t>
        </is>
      </c>
      <c r="B95" s="4" t="inlineStr">
        <is>
          <t>30 day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83866</v>
      </c>
      <c r="C4" s="6" t="n">
        <v>-2301</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1495</v>
      </c>
      <c r="C6" s="5" t="n">
        <v>2067</v>
      </c>
    </row>
    <row r="7">
      <c r="A7" s="4" t="inlineStr">
        <is>
          <t>Bad debt expense</t>
        </is>
      </c>
      <c r="B7" s="5" t="n">
        <v>46</v>
      </c>
      <c r="C7" s="5" t="n">
        <v>9</v>
      </c>
    </row>
    <row r="8">
      <c r="A8" s="4" t="inlineStr">
        <is>
          <t>Depreciation and amortization of property and equipment</t>
        </is>
      </c>
      <c r="B8" s="5" t="n">
        <v>9481</v>
      </c>
      <c r="C8" s="5" t="n">
        <v>7992</v>
      </c>
    </row>
    <row r="9">
      <c r="A9" s="4" t="inlineStr">
        <is>
          <t>Amortization of intangible assets</t>
        </is>
      </c>
      <c r="B9" s="5" t="n">
        <v>6106</v>
      </c>
      <c r="C9" s="5" t="n">
        <v>5501</v>
      </c>
    </row>
    <row r="10">
      <c r="A10" s="4" t="inlineStr">
        <is>
          <t>Amortization of debt discount</t>
        </is>
      </c>
      <c r="B10" s="5" t="n">
        <v>1508</v>
      </c>
      <c r="C10" s="5" t="n">
        <v>327</v>
      </c>
    </row>
    <row r="11">
      <c r="A11" s="4" t="inlineStr">
        <is>
          <t>Non-cash operating lease (benefit) expense</t>
        </is>
      </c>
      <c r="B11" s="5" t="n">
        <v>-497</v>
      </c>
      <c r="C11" s="5" t="n">
        <v>201</v>
      </c>
    </row>
    <row r="12">
      <c r="A12" s="4" t="inlineStr">
        <is>
          <t>(Gain) loss on sale of property and equipment</t>
        </is>
      </c>
      <c r="B12" s="5" t="n">
        <v>-1044</v>
      </c>
      <c r="C12" s="5" t="n">
        <v>21</v>
      </c>
    </row>
    <row r="13">
      <c r="A13" s="4" t="inlineStr">
        <is>
          <t>Deferred income taxes</t>
        </is>
      </c>
      <c r="B13" s="5" t="n">
        <v>16700</v>
      </c>
      <c r="C13" s="5" t="n">
        <v>-116</v>
      </c>
    </row>
    <row r="14">
      <c r="A14" s="4" t="inlineStr">
        <is>
          <t>Change in fair value of warrant liabilities</t>
        </is>
      </c>
      <c r="B14" s="5" t="n">
        <v>799</v>
      </c>
      <c r="C14" s="5" t="n">
        <v>-856</v>
      </c>
    </row>
    <row r="15">
      <c r="A15" s="4" t="inlineStr">
        <is>
          <t>Impairment charges</t>
        </is>
      </c>
      <c r="B15" s="5" t="n">
        <v>0</v>
      </c>
      <c r="C15" s="5" t="n">
        <v>629</v>
      </c>
    </row>
    <row r="16">
      <c r="A16" s="3" t="inlineStr">
        <is>
          <t>Changes in operating assets and liabilities:</t>
        </is>
      </c>
      <c r="B16" s="4" t="inlineStr">
        <is>
          <t xml:space="preserve"> </t>
        </is>
      </c>
      <c r="C16" s="4" t="inlineStr">
        <is>
          <t xml:space="preserve"> </t>
        </is>
      </c>
    </row>
    <row r="17">
      <c r="A17" s="4" t="inlineStr">
        <is>
          <t>Receivables</t>
        </is>
      </c>
      <c r="B17" s="5" t="n">
        <v>-994</v>
      </c>
      <c r="C17" s="5" t="n">
        <v>3221</v>
      </c>
    </row>
    <row r="18">
      <c r="A18" s="4" t="inlineStr">
        <is>
          <t>Inventories</t>
        </is>
      </c>
      <c r="B18" s="5" t="n">
        <v>145416</v>
      </c>
      <c r="C18" s="5" t="n">
        <v>18427</v>
      </c>
    </row>
    <row r="19">
      <c r="A19" s="4" t="inlineStr">
        <is>
          <t>Prepaid expenses and other</t>
        </is>
      </c>
      <c r="B19" s="5" t="n">
        <v>-853</v>
      </c>
      <c r="C19" s="5" t="n">
        <v>-1196</v>
      </c>
    </row>
    <row r="20">
      <c r="A20" s="4" t="inlineStr">
        <is>
          <t>Income tax receivable/payable</t>
        </is>
      </c>
      <c r="B20" s="5" t="n">
        <v>165</v>
      </c>
      <c r="C20" s="5" t="n">
        <v>-621</v>
      </c>
    </row>
    <row r="21">
      <c r="A21" s="4" t="inlineStr">
        <is>
          <t>Other assets</t>
        </is>
      </c>
      <c r="B21" s="5" t="n">
        <v>-882</v>
      </c>
      <c r="C21" s="5" t="n">
        <v>-169</v>
      </c>
    </row>
    <row r="22">
      <c r="A22" s="4" t="inlineStr">
        <is>
          <t>Accounts payable</t>
        </is>
      </c>
      <c r="B22" s="5" t="n">
        <v>-1601</v>
      </c>
      <c r="C22" s="5" t="n">
        <v>5511</v>
      </c>
    </row>
    <row r="23">
      <c r="A23" s="4" t="inlineStr">
        <is>
          <t>Accrued expenses and other current liabilities</t>
        </is>
      </c>
      <c r="B23" s="5" t="n">
        <v>6588</v>
      </c>
      <c r="C23" s="5" t="n">
        <v>1787</v>
      </c>
    </row>
    <row r="24">
      <c r="A24" s="4" t="inlineStr">
        <is>
          <t>Total adjustments</t>
        </is>
      </c>
      <c r="B24" s="5" t="n">
        <v>182433</v>
      </c>
      <c r="C24" s="5" t="n">
        <v>42735</v>
      </c>
    </row>
    <row r="25">
      <c r="A25" s="4" t="inlineStr">
        <is>
          <t>Net cash provided by operating activities</t>
        </is>
      </c>
      <c r="B25" s="5" t="n">
        <v>98567</v>
      </c>
      <c r="C25" s="5" t="n">
        <v>40434</v>
      </c>
    </row>
    <row r="26">
      <c r="A26" s="3" t="inlineStr">
        <is>
          <t>Investing Activities</t>
        </is>
      </c>
      <c r="B26" s="4" t="inlineStr">
        <is>
          <t xml:space="preserve"> </t>
        </is>
      </c>
      <c r="C26" s="4" t="inlineStr">
        <is>
          <t xml:space="preserve"> </t>
        </is>
      </c>
    </row>
    <row r="27">
      <c r="A27" s="4" t="inlineStr">
        <is>
          <t>Cash paid for acquisitions, net of cash received</t>
        </is>
      </c>
      <c r="B27" s="5" t="n">
        <v>0</v>
      </c>
      <c r="C27" s="5" t="n">
        <v>-72064</v>
      </c>
    </row>
    <row r="28">
      <c r="A28" s="4" t="inlineStr">
        <is>
          <t>Net proceeds from sales of property and equipment</t>
        </is>
      </c>
      <c r="B28" s="5" t="n">
        <v>2950</v>
      </c>
      <c r="C28" s="5" t="n">
        <v>0</v>
      </c>
    </row>
    <row r="29">
      <c r="A29" s="4" t="inlineStr">
        <is>
          <t>Purchases of property and equipment</t>
        </is>
      </c>
      <c r="B29" s="5" t="n">
        <v>-19394</v>
      </c>
      <c r="C29" s="5" t="n">
        <v>-74432</v>
      </c>
    </row>
    <row r="30">
      <c r="A30" s="4" t="inlineStr">
        <is>
          <t>Net cash used in investing activities</t>
        </is>
      </c>
      <c r="B30" s="5" t="n">
        <v>-16444</v>
      </c>
      <c r="C30" s="5" t="n">
        <v>-146496</v>
      </c>
    </row>
    <row r="31">
      <c r="A31" s="3" t="inlineStr">
        <is>
          <t>Financing Activities</t>
        </is>
      </c>
      <c r="B31" s="4" t="inlineStr">
        <is>
          <t xml:space="preserve"> </t>
        </is>
      </c>
      <c r="C31" s="4" t="inlineStr">
        <is>
          <t xml:space="preserve"> </t>
        </is>
      </c>
    </row>
    <row r="32">
      <c r="A32" s="4" t="inlineStr">
        <is>
          <t>Net repayments under M&amp;T bank floor plan</t>
        </is>
      </c>
      <c r="B32" s="5" t="n">
        <v>-129169</v>
      </c>
      <c r="C32" s="5" t="n">
        <v>-13967</v>
      </c>
    </row>
    <row r="33">
      <c r="A33" s="4" t="inlineStr">
        <is>
          <t>Principal (repayments) borrowings on revolving line of credit</t>
        </is>
      </c>
      <c r="B33" s="5" t="n">
        <v>-8500</v>
      </c>
      <c r="C33" s="5" t="n">
        <v>45000</v>
      </c>
    </row>
    <row r="34">
      <c r="A34" s="4" t="inlineStr">
        <is>
          <t>Principal repayments on long-term debt</t>
        </is>
      </c>
      <c r="B34" s="5" t="n">
        <v>-879</v>
      </c>
      <c r="C34" s="5" t="n">
        <v>-14662</v>
      </c>
    </row>
    <row r="35">
      <c r="A35" s="4" t="inlineStr">
        <is>
          <t>Proceeds from issuance of long-term debt and finance liabilities</t>
        </is>
      </c>
      <c r="B35" s="5" t="n">
        <v>14214</v>
      </c>
      <c r="C35" s="5" t="n">
        <v>33085</v>
      </c>
    </row>
    <row r="36">
      <c r="A36" s="4" t="inlineStr">
        <is>
          <t>Loan issuance costs</t>
        </is>
      </c>
      <c r="B36" s="5" t="n">
        <v>-2451</v>
      </c>
      <c r="C36" s="5" t="n">
        <v>-1069</v>
      </c>
    </row>
    <row r="37">
      <c r="A37" s="4" t="inlineStr">
        <is>
          <t>Payment of dividends on Series A preferred stock</t>
        </is>
      </c>
      <c r="B37" s="5" t="n">
        <v>0</v>
      </c>
      <c r="C37" s="5" t="n">
        <v>-3590</v>
      </c>
    </row>
    <row r="38">
      <c r="A38" s="4" t="inlineStr">
        <is>
          <t>Repurchase of Treasury Stock</t>
        </is>
      </c>
      <c r="B38" s="5" t="n">
        <v>0</v>
      </c>
      <c r="C38" s="5" t="n">
        <v>-109</v>
      </c>
    </row>
    <row r="39">
      <c r="A39" s="4" t="inlineStr">
        <is>
          <t>Proceeds from shares issued pursuant to the Employee Stock Purchase Plan</t>
        </is>
      </c>
      <c r="B39" s="5" t="n">
        <v>113</v>
      </c>
      <c r="C39" s="5" t="n">
        <v>425</v>
      </c>
    </row>
    <row r="40">
      <c r="A40" s="4" t="inlineStr">
        <is>
          <t>Proceeds from exercise of warrants</t>
        </is>
      </c>
      <c r="B40" s="5" t="n">
        <v>0</v>
      </c>
      <c r="C40" s="5" t="n">
        <v>30543</v>
      </c>
    </row>
    <row r="41">
      <c r="A41" s="4" t="inlineStr">
        <is>
          <t>Proceeds from exercise of stock options</t>
        </is>
      </c>
      <c r="B41" s="5" t="n">
        <v>0</v>
      </c>
      <c r="C41" s="5" t="n">
        <v>1019</v>
      </c>
    </row>
    <row r="42">
      <c r="A42" s="4" t="inlineStr">
        <is>
          <t>Disgorgement of short-swing profits</t>
        </is>
      </c>
      <c r="B42" s="5" t="n">
        <v>0</v>
      </c>
      <c r="C42" s="5" t="n">
        <v>622</v>
      </c>
    </row>
    <row r="43">
      <c r="A43" s="4" t="inlineStr">
        <is>
          <t>Net cash (used in) provided by financing activities</t>
        </is>
      </c>
      <c r="B43" s="5" t="n">
        <v>-126672</v>
      </c>
      <c r="C43" s="5" t="n">
        <v>77297</v>
      </c>
    </row>
    <row r="44">
      <c r="A44" s="4" t="inlineStr">
        <is>
          <t>Net decrease in cash</t>
        </is>
      </c>
      <c r="B44" s="5" t="n">
        <v>-44549</v>
      </c>
      <c r="C44" s="5" t="n">
        <v>-28765</v>
      </c>
    </row>
    <row r="45">
      <c r="A45" s="4" t="inlineStr">
        <is>
          <t>Cash, beginning of period</t>
        </is>
      </c>
      <c r="B45" s="5" t="n">
        <v>58085</v>
      </c>
      <c r="C45" s="5" t="n">
        <v>61687</v>
      </c>
    </row>
    <row r="46">
      <c r="A46" s="4" t="inlineStr">
        <is>
          <t>Cash, end of period</t>
        </is>
      </c>
      <c r="B46" s="5" t="n">
        <v>13536</v>
      </c>
      <c r="C46" s="5" t="n">
        <v>32922</v>
      </c>
    </row>
    <row r="47">
      <c r="A47" s="3" t="inlineStr">
        <is>
          <t>Supplemental disclosures of cash flow information:</t>
        </is>
      </c>
      <c r="B47" s="4" t="inlineStr">
        <is>
          <t xml:space="preserve"> </t>
        </is>
      </c>
      <c r="C47" s="4" t="inlineStr">
        <is>
          <t xml:space="preserve"> </t>
        </is>
      </c>
    </row>
    <row r="48">
      <c r="A48" s="4" t="inlineStr">
        <is>
          <t>Cash paid during the period for interest</t>
        </is>
      </c>
      <c r="B48" s="5" t="n">
        <v>24783</v>
      </c>
      <c r="C48" s="5" t="n">
        <v>7402</v>
      </c>
    </row>
    <row r="49">
      <c r="A49" s="4" t="inlineStr">
        <is>
          <t>Cash paid during the period for income taxes net of refunds received</t>
        </is>
      </c>
      <c r="B49" s="5" t="n">
        <v>0</v>
      </c>
      <c r="C49" s="5" t="n">
        <v>221</v>
      </c>
    </row>
    <row r="50">
      <c r="A50" s="3" t="inlineStr">
        <is>
          <t>Cash paid for amounts included in the measurement of lease liability:</t>
        </is>
      </c>
      <c r="B50" s="4" t="inlineStr">
        <is>
          <t xml:space="preserve"> </t>
        </is>
      </c>
      <c r="C50" s="4" t="inlineStr">
        <is>
          <t xml:space="preserve"> </t>
        </is>
      </c>
    </row>
    <row r="51">
      <c r="A51" s="4" t="inlineStr">
        <is>
          <t>Operating cash outflows from operating leases</t>
        </is>
      </c>
      <c r="B51" s="5" t="n">
        <v>5388</v>
      </c>
      <c r="C51" s="5" t="n">
        <v>4935</v>
      </c>
    </row>
    <row r="52">
      <c r="A52" s="3" t="inlineStr">
        <is>
          <t>Non-cash investing and financing activities:</t>
        </is>
      </c>
      <c r="B52" s="4" t="inlineStr">
        <is>
          <t xml:space="preserve"> </t>
        </is>
      </c>
      <c r="C52" s="4" t="inlineStr">
        <is>
          <t xml:space="preserve"> </t>
        </is>
      </c>
    </row>
    <row r="53">
      <c r="A53" s="4" t="inlineStr">
        <is>
          <t>Dividends accrued on Series A Preferred Stock</t>
        </is>
      </c>
      <c r="B53" s="5" t="n">
        <v>6174</v>
      </c>
      <c r="C53" s="5" t="n">
        <v>3591</v>
      </c>
    </row>
    <row r="54">
      <c r="A54" s="4" t="inlineStr">
        <is>
          <t>Warrants issued to Coliseum Capital Partners, L.P. and Blackwell Partners, LLC</t>
        </is>
      </c>
      <c r="B54" s="6" t="n">
        <v>4907</v>
      </c>
      <c r="C5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BUSINESS ORGANIZATION AND NATURE OF OPERATIONS Lazydays RV Center, Inc., the operating subsidiary of Lazydays Holdings, Inc. ("Lazydays," "we," "us," "our," or the "Company") is a recreational vehicle ("RV") company engaged in managing and operating RV dealerships across the United States. Our operations primarily consist of selling and servicing new and pre-owned RVs, arranging financing and extended service contracts for vehicle sales through third-party financing sources and extended warranty providers, and selling related parts and accessories. As of September 30, 2024, we had 23 dealerships in the following locations: Location Number of Dealerships Arizona 3 Colorado 3 Florida 3 Tennessee 3 Minnesota 2 Indiana 1 Iowa 1 Nevada 1 Ohio 1 Oklahoma 1 Oregon 1 Utah 1 Washington 1 Wisconsin 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CRITICAL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RITICAL ACCOUNTING POLICIES</t>
        </is>
      </c>
      <c r="B4" s="4" t="inlineStr">
        <is>
          <t>BASIS OF PRESENTATION AND CRITICAL ACCOUNTING POLICIES Basis of Presentation These Condensed Consolidated Financial Statements contain unaudited information as of September 30, 2024, and for the nine months ended September 30, 2024 and 2023.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3 audited Consolidated Financial Statements and the related notes thereto. The financial information as of December 31, 2023 is derived from our Annual Report on Form 10-K filed with the Securities and Exchange Commission on March 12, 2024. The results of operations for the interim periods presented are not necessarily indicative of the results to be expected for the full year. The Condensed Consolidated Financial Statements include the accounts of Lazydays Holdings, Inc. and Lazy Days RV Center, Inc. and its wholly owned subsidiaries. All significant inter-company accounts and transactions have been eliminated in consolidation. Critical Accounting Policies Our critical accounting policies have not materially changed during the nine months ended September 30, 2024 from those disclosed in our Annual Report on Form 10-K for the year ended December 31, 2023. Reclassifications Certain amounts in prior periods have been reclassified to conform to the current period presentation. These reclassifications had no effect on the previously reported net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NEW ACCOUNTING PRONOUNCEMENTS</t>
        </is>
      </c>
      <c r="B4" s="4" t="inlineStr">
        <is>
          <t>NEW ACCOUNTING PRONOUNCEMENTS Adopted Accounting Standards ASU 2020-06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We adopted ASU 2020-06 effective January 1, 2024 and it did not have a material effect on our Condensed Consolidated Financial Statements. Accounting Standards Not Yet Adopted ASU 2023-09 In December 2023, the FASB issued ASU 2023-09, Improvements to Income Tax Disclosures. This ASU requires enhanced jurisdictional and other disaggregated disclosures for the effective tax rate reconciliation and income taxes paid and is effective for fiscal years and interim periods beginning after December 15, 2024. The guidance is to be applied prospectively, although retrospective application is permitted. The impact of adoption of ASU 2023-09 is expected to impact disclosures only and not have a material impact on our Condensed Consolidated Financial Statements. ASU 2023-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1:48:27Z</dcterms:created>
  <dcterms:modified xmlns:dcterms="http://purl.org/dc/terms/" xmlns:xsi="http://www.w3.org/2001/XMLSchema-instance" xsi:type="dcterms:W3CDTF">2024-11-18T21:48:27Z</dcterms:modified>
</cp:coreProperties>
</file>